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REVENUE AND PRODUCT COSTS" sheetId="8" state="visible" r:id="rId8"/>
    <sheet xmlns:r="http://schemas.openxmlformats.org/officeDocument/2006/relationships" name="FINANCIAL INSTRUMENTS"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OUNTS PAYABLE AND ACCRUED LI" sheetId="13" state="visible" r:id="rId13"/>
    <sheet xmlns:r="http://schemas.openxmlformats.org/officeDocument/2006/relationships" name="LEASES" sheetId="14" state="visible" r:id="rId14"/>
    <sheet xmlns:r="http://schemas.openxmlformats.org/officeDocument/2006/relationships" name="NOTES PAYABLE TO BANK"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FINANCIAL INSTRUMENTS (Tables)" sheetId="22" state="visible" r:id="rId22"/>
    <sheet xmlns:r="http://schemas.openxmlformats.org/officeDocument/2006/relationships" name="INVENTORIES, NET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ACCOUNTS PAYABLE AND ACCRUED _2"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ORGANIZATION AND SUMMARY OF S_3" sheetId="30" state="visible" r:id="rId30"/>
    <sheet xmlns:r="http://schemas.openxmlformats.org/officeDocument/2006/relationships" name="REVENUE AND PRODUCT COSTS (Deta" sheetId="31" state="visible" r:id="rId31"/>
    <sheet xmlns:r="http://schemas.openxmlformats.org/officeDocument/2006/relationships" name="FINANCIAL INSTRUMENTS (Details)" sheetId="32" state="visible" r:id="rId32"/>
    <sheet xmlns:r="http://schemas.openxmlformats.org/officeDocument/2006/relationships" name="INVENTORIES, NET (Details)"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INTANGIBLE ASSETS, NET (Details" sheetId="36" state="visible" r:id="rId36"/>
    <sheet xmlns:r="http://schemas.openxmlformats.org/officeDocument/2006/relationships" name="INTANGIBLE ASSETS, NET (Detai_2" sheetId="37" state="visible" r:id="rId37"/>
    <sheet xmlns:r="http://schemas.openxmlformats.org/officeDocument/2006/relationships" name="ACCOUNTS PAYABLE AND ACCRUED _3" sheetId="38" state="visible" r:id="rId38"/>
    <sheet xmlns:r="http://schemas.openxmlformats.org/officeDocument/2006/relationships" name="LEASES (Details)" sheetId="39" state="visible" r:id="rId39"/>
    <sheet xmlns:r="http://schemas.openxmlformats.org/officeDocument/2006/relationships" name="LEASES (Details 1)" sheetId="40" state="visible" r:id="rId40"/>
    <sheet xmlns:r="http://schemas.openxmlformats.org/officeDocument/2006/relationships" name="LEASES (Details Narrative)"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N"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Det_3" sheetId="47" state="visible" r:id="rId47"/>
    <sheet xmlns:r="http://schemas.openxmlformats.org/officeDocument/2006/relationships" name="STOCK-BASED COMPENSATION (Det_4" sheetId="48" state="visible" r:id="rId48"/>
    <sheet xmlns:r="http://schemas.openxmlformats.org/officeDocument/2006/relationships" name="STOCK-BASED COMPENSATION (Det_5" sheetId="49" state="visible" r:id="rId49"/>
    <sheet xmlns:r="http://schemas.openxmlformats.org/officeDocument/2006/relationships" name="COMMITMENTS AND CONTINGENCIES ("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Cover [Abstract]</t>
        </is>
      </c>
    </row>
    <row r="4">
      <c r="A4" s="4" t="inlineStr">
        <is>
          <t>Entity Registrant Name</t>
        </is>
      </c>
      <c r="B4" s="4" t="inlineStr">
        <is>
          <t>WRAP TECHNOLOGIES, INC.</t>
        </is>
      </c>
    </row>
    <row r="5">
      <c r="A5" s="4" t="inlineStr">
        <is>
          <t>Document Type</t>
        </is>
      </c>
      <c r="B5" s="4" t="inlineStr">
        <is>
          <t>10-Q</t>
        </is>
      </c>
    </row>
    <row r="6">
      <c r="A6" s="4" t="inlineStr">
        <is>
          <t>Document Period End Date</t>
        </is>
      </c>
      <c r="B6" s="4" t="inlineStr">
        <is>
          <t>Sep. 30,
		2020</t>
        </is>
      </c>
    </row>
    <row r="7">
      <c r="A7" s="4" t="inlineStr">
        <is>
          <t>Amendment Flag</t>
        </is>
      </c>
      <c r="B7" s="4" t="inlineStr">
        <is>
          <t>false</t>
        </is>
      </c>
    </row>
    <row r="8">
      <c r="A8" s="4" t="inlineStr">
        <is>
          <t>Entity Central Index Key</t>
        </is>
      </c>
      <c r="B8" s="4" t="inlineStr">
        <is>
          <t>0001702924</t>
        </is>
      </c>
    </row>
    <row r="9">
      <c r="A9" s="4" t="inlineStr">
        <is>
          <t>Current Fiscal Year End Date</t>
        </is>
      </c>
      <c r="B9" s="4" t="inlineStr">
        <is>
          <t>--12-31</t>
        </is>
      </c>
    </row>
    <row r="10">
      <c r="A10" s="4" t="inlineStr">
        <is>
          <t>Entity Common Stock, Shares Outstanding</t>
        </is>
      </c>
      <c r="C10" s="5" t="n">
        <v>37211217</v>
      </c>
    </row>
    <row r="11">
      <c r="A11" s="4" t="inlineStr">
        <is>
          <t>Entity Filer Category</t>
        </is>
      </c>
      <c r="B11" s="4" t="inlineStr">
        <is>
          <t>Non-accelerated Filer</t>
        </is>
      </c>
    </row>
    <row r="12">
      <c r="A12" s="4" t="inlineStr">
        <is>
          <t>Entity Emerging Growth Company</t>
        </is>
      </c>
      <c r="B12" s="4" t="inlineStr">
        <is>
          <t>true</t>
        </is>
      </c>
    </row>
    <row r="13">
      <c r="A13" s="4" t="inlineStr">
        <is>
          <t>Entity Ex Transition Period</t>
        </is>
      </c>
      <c r="B13" s="4" t="inlineStr">
        <is>
          <t>false</t>
        </is>
      </c>
    </row>
    <row r="14">
      <c r="A14" s="4" t="inlineStr">
        <is>
          <t>Entity Small Business</t>
        </is>
      </c>
      <c r="B14" s="4" t="inlineStr">
        <is>
          <t>true</t>
        </is>
      </c>
    </row>
    <row r="15">
      <c r="A15" s="4" t="inlineStr">
        <is>
          <t>Entity Current Reporting Status</t>
        </is>
      </c>
      <c r="B15" s="4" t="inlineStr">
        <is>
          <t>Yes</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00-55838</t>
        </is>
      </c>
    </row>
    <row r="20">
      <c r="A20" s="4" t="inlineStr">
        <is>
          <t>Document Fiscal Year Focus</t>
        </is>
      </c>
      <c r="B20" s="4" t="inlineStr">
        <is>
          <t>2020</t>
        </is>
      </c>
    </row>
    <row r="21">
      <c r="A21" s="4" t="inlineStr">
        <is>
          <t>Document Fiscal Period Focus</t>
        </is>
      </c>
      <c r="B2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 xml:space="preserve">Inventory is recorded at the lower of
cost or net realizable value. The cost of substantially all the Company’s inventory is determined by the FIFO cost method.
Inventories consisted of the following:
September 30, December 31,
2020 2019
Finished goods $ 847,101 $ 653,323
Work in process 20,331 413
Raw materials 1,083,562 1,590,805
Inventories - net $ 1,950,994 $ 2,244,5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consisted
of the following:
September 30, December 31,
2020 2019
Laboratory equipment $ 142,123 $ 44,454
Tooling 80,936 59,004
Computer equipment 132,245 83,368
Furniture, fixtures and improvements 162,736 128,782
518,040 315,608
Accumulated depreciation (155,020 ) (72,732 )
$ 363,020 $ 242,876 Depreciation expense was $34,998
and $82,288 for the three and nine months ended September 30, 2020 and was $8,175 and $20,361 for the three and nine months ended
September 30,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 xml:space="preserve">Intangible assets consisted of the
following:
September 30, December 31,
2020 2019
Patents $ 260,694 $ 176,425
Trademarks 74,916 57,919
335,610 234,344
Accumulated amortization (12,658 ) (4,061 )
$ 322,952 $ 230,283 Amortization expense was $3,301 and
$8,597 for the three and nine months ended September 30, 2020 and was $201 and $588 for the three and nine months ended September
30,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0</t>
        </is>
      </c>
    </row>
    <row r="3">
      <c r="A3" s="3" t="inlineStr">
        <is>
          <t>Payables and Accruals [Abstract]</t>
        </is>
      </c>
    </row>
    <row r="4">
      <c r="A4" s="4" t="inlineStr">
        <is>
          <t>ACCOUNTS PAYABLE AND ACCRUED LIABILITIES</t>
        </is>
      </c>
      <c r="B4" s="4" t="inlineStr">
        <is>
          <t xml:space="preserve">Accounts payable includes $36,973
and $18,809 due to related party Syzygy Licensing, LLC (“ Syzygy Accrued liabilities consist of the
following:
September 30, December 31,
2020 2019
Patent and legal costs $ 15,550 $ 9,851
Accrued compensation 401,770 144,193
Warranty costs 33,334 13,923
Consulting costs - 7,500
Taxes and other 15,869 18,827
$ 466,523 $ 194,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The Company adopted ASU 2016-02,
Leases (Topic 842) on January 1, 2019 using the modified retrospective approach. The Company has elected not to apply ASC Topic
842 to arrangements with lease terms of 12 months or less. Amortization of Right of Use operating
lease assets was $30,734 and $90,534 for the three and nine months ended September 30, 2020 and was $28,746 and $50,957 for the
three and nine months ended September 30, 2019, respectively. Operating lease expense for capitalized
operating leases included in operating activities was $34,322 and $102,965 for the three and nine months ended September 30, 2020
and was $34,682 and $60,278 for the three and nine months ended September 30, 2019, respectively. Operating lease obligations recorded
on the balance sheet at September 30, 2020 are:
Operating lease liability- short term $ 104,071
Operating lease liability - long term 79,116
Total Operating Lease Liability $ 183,187 Future lease payments included in
the measurement of lease liabilities on the balance sheet at September 30, 2020 for future periods are as follows:
Remainder of 2020 (three months) $ 36,181
2021 101,406
2022 57,328
Total future minimum lease payments 194,915
Less imputed interest (11,728 )
Total $ 183,187 The weighted average remaining lease
term is 1.69 years and the weighted average discount rate is 7.0%. The Company does not have any finance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O BANK</t>
        </is>
      </c>
      <c r="B1" s="2" t="inlineStr">
        <is>
          <t>9 Months Ended</t>
        </is>
      </c>
    </row>
    <row r="2">
      <c r="B2" s="2" t="inlineStr">
        <is>
          <t>Sep. 30, 2020</t>
        </is>
      </c>
    </row>
    <row r="3">
      <c r="A3" s="3" t="inlineStr">
        <is>
          <t>Notes Payable to Bank [Abstract]</t>
        </is>
      </c>
    </row>
    <row r="4">
      <c r="A4" s="4" t="inlineStr">
        <is>
          <t>NOTES PAYABLE TO BANK</t>
        </is>
      </c>
      <c r="B4" s="4" t="inlineStr">
        <is>
          <t xml:space="preserve">On May 1, 2020, the Company received
loan proceeds of $414,362 from Bank of America, N.A. (the “ Lender PPP
Loan PPP CARES Act The PPP Loan, which was in the form
of a Promissory Note dated May 1, 2020 by the Company in favor of Lender (the “ PPP Note Under the terms of the CARES Act,
PPP Loan participants can apply for and be granted forgiveness for all or a portion of loans granted under the PPP. Under the terms
of the PPP, PPP loans and accrued interest are forgivable during specified periods, as long as the borrower uses the loan proceeds
for eligible purposes, including payroll, benefits, rent and utilities, and maintains its payroll levels. The amount of loan forgiveness
will be reduced if the borrower terminates employees or reduces salaries during the covered eight or 24-week period. The Company
believes it used the PPP Loan proceeds for purposes consistent with the PPP and filed an application for forgiveness in October
2020. The Company anticipates that all or a majority of the loan amount may be forgiven, but there is no assurance provided that
the Company will obtain forgiveness of the PPP Loan in whole or par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 xml:space="preserve">The Company’s authorized capital
consists of 150,000,000 shares of Common Stock, par value $0.0001 per share, and 5,000,000 shares of preferred stock, par value
$0.0001 per share (“ Preferred Stock 2020 Follow-On Public Offering On June 2, 2020, the Company consummated
a follow-on public offering (the “ Unit Offering Unit Summary of Stock Purchase Warrants The following table summarizes warrant
activity during the nine months ended September 30, 2020:
Number Average Purchase Price Per Share
Shares purchasable under outstanding warrants at December 31, 2019 6,620,620 $ 5.41
Stock purchase warrants issued 2,066,667 $ 6.00
Stock purchase warrants exercised (4,783,677 ) $ 5.12
Shares purchasable under outstanding warrants at September 30, 2020 3,903,610 $ 6.08 During the nine months ended September
30, 2020 the Company received gross proceeds of $24,479,654 from the exercise of warrants and paid $1,016,645 as an agent fee to
facilitate exercise of certain warrants resulting in net proceeds of $23,463,009. The Company has outstanding Common
Stock purchase warrants as of September 30, 2020 as follows:
Number of Exercise Price
Description Common Shares Per Share
Purchase Warrants 621,367 $ 5.00
Agent Warrants 75,333 $ 3.00
Purchase Warrants 1,661,397 $ 6.50
Agent Warrants 153,846 $ 8.125
Purchase Warrants 1,391,667 $ 6.00
3,903,610 Subsequent to September 30, 2020
a total of 101,900 warrants were exercised for gross proceeds of $358,8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On March 31, 2017, the Company adopted,
and the stockholders approved the 2017 Stock Incentive Plan (the “ Plan The Company generally recognizes
stock-based compensation expense on the grant date and over the period of vesting or period that services will be provided. Stock Options The following table summarizes stock
option activity for the nine months ended September 30, 2020:
Weighted Average
Options on Remaining Aggregate
Common Exercise Contractual Intrinsic
Shares Price Term Value
Outstanding December 31, 2019 2,928,750 $ 2.96 3.71
Granted 731,336 $ 7.65 -
Exercised (327,500 ) $ 1.73 -
Forfeited, cancelled, expired (50,000 ) $ 3.00 -
Outstanding September 30, 2020 3,282,586 $ 4.13 4.48 $ 10,221,541
Vested and exercisable at September 30, 2020 2,042,500 $ 2.56 2.87 $ 8,597,238 The Company uses the Black-Scholes
option pricing model to determine the fair value of the options granted.
For the Nine Months
Ended September 30,
2020 2019
Expected stock price volatility 46 % 49 %
Risk-free interest rate 0.38 % 2.41 %
Forfeiture rate 0 % 0 %
Expected dividend yield 0 % 0 %
Expected life of options - years 6.15 3.50
Weighted-average fair value of options granted $ 3.43 $ 2.06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The risk-free interest rate assumption
is based upon observed interest rates on zero coupon U.S. Treasury bonds whose maturity period is appropriate for the term of the
options. The dividend yield of zero is based on the fact that the Company has never paid cash dividends and has no present intention
to pay cash dividends. The Company calculates the expected life of the options using the Simplified Method for the employee stock
options as the Company does not have sufficient historical data. Restricted Stock Units The Plan provides for the grant of
restricted stock units (“ RSUs” The following table summarizes RSU
activity under the Plan for the nine months ended September 30, 2020:
Weighted Average Weighted Average
Service-Based Grant Date Vesting
RSU's Fair Value Period
Unvested at January 1, 2020 308,087 $ 6.77
Granted - service based 248,374 $ 6.03 3.02 Years
Granted - performance based 35,211 $ 4.26
Vested (101,557 ) $ 6.77
Forfeited and cancelled (60,352 ) $ 7.24
Unvested at September 30, 2020 429,763 $ 6.08 The Company recorded stock-based
compensation for options and RSUs in its statements of operations for the relevant periods as follows:
For the Three Months For the Nine Months
Ended September 30, Ended September 30,
2020 2019 2020 2019
Selling, general and administrative $ 468,241 $ 438,834 $ 1,393,375 $ 987,251
Research and development 78,210 34,823 169,311 87,304
Total stock-based expense $ 546,451 $ 473,657 $ 1,562,686 $ 1,074,555 As of September 30, 2020, total estimated
compensation cost of stock options and RSUs granted but not yet vested was $5.4 million which is expected to be recognized over
the weighted average period of 2.6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Facility Leases See Note 8. Related Party Technology License
Agreement The Company is obligated to pay royalties
and pay development and patent costs pursuant to that certain exclusive Amended and Restated Intellectual Property License Agreement
dated as of September 30, 2016, by and between the Company and Syzygy (the “ Syzygy Agreement Purchase Commitments At September 30, 2020 the Company
was committed for approximately $0.5 million for future component deliveries and contract services that are generally subject to
modification or rescheduling in the normal course of business. Shareholder Litigation On September 23, 2020, Carone Cobden
filed a putative class action complaint against the Company, former Chief Executive Officer David Norris (“Norris”),
Chief Financial Officer James A. Barnes (“Barnes”) and President Thomas Smith (“Smith”) in the United
States District Court for the Central District of California, docketed as Case No. 2-20-cv-08760-DMG-PVCx (the “Complaint”).
The class period in the Complaint is defined as July 31, 2020 through September 23, 2020. The Complaint alleges that the
named defendants, in their capacities as officers of the Company, knowingly made false or misleading statements or omissions regarding
trials of the Company’s BolaWrap product conducted by the Los Angeles Police Department (the “BolaWrap Pilot Program”). The
Complaint further alleges that the conduct of the named defendants artificially inflated the price of the Company’s traded
securities, and that the disclosure of certain adverse information to the public led to a decline in the market value of the Company’s
securities. The Complaint alleges violations of Sections 10(b) and 20(a) of the Securities Exchange Act of 1934, as
amended (the “Exchange Act”), and Rule 10b-5 promulgated thereunder. On October 15, 2020, Paula Earley
filed a third putative class action complaint against the Company, Smith, Norris, Barnes, Chief Strategy Officer Mike Rothans,
and Chief Executive Officer Marc Thomas in the United States District Court for the Central District of California, which contains
substantially the same factual allegations and legal claims as set forth in the Complaint, but defines the class period as April
29, 2020 through September 23, 2020, and alleges that the named defendants made additional false or misleading statements in connection
with BolaWrap and the BolaWrap Pilot Program. The complaint is docketed as Case No. 2-20-cv-09444-DMG-PVCx. On October 20, 2020, the Hon. Dolly
M. Gee issued an order to show cause why the above-described cases should not be consolidated under the caption In re Wrap
Technologies, Inc. Securities Exchange Act Lit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Commencing in October 2017 the Company
began reimbursing Mr. Elwood Norris, an officer and stockholder of the Company, $1,500 per month on a month to month basis for
laboratory facility costs, for an aggregate of $13,500 during the nine months ended September 30, 2020 and 2019, respectively. Commencing in April 2020 the Company
engaged V3 Capital Partners, LLC (“ V3 See Notes 7 and 12 for additional
information on related party transactions and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 and cash equivalents</t>
        </is>
      </c>
      <c r="B3" s="6" t="n">
        <v>20118192</v>
      </c>
      <c r="C3" s="6" t="n">
        <v>16983864</v>
      </c>
    </row>
    <row r="4">
      <c r="A4" s="4" t="inlineStr">
        <is>
          <t>Short-term investments</t>
        </is>
      </c>
      <c r="B4" s="5" t="n">
        <v>24986117</v>
      </c>
      <c r="C4" s="5" t="n">
        <v>0</v>
      </c>
    </row>
    <row r="5">
      <c r="A5" s="4" t="inlineStr">
        <is>
          <t>Accounts receivable, net</t>
        </is>
      </c>
      <c r="B5" s="5" t="n">
        <v>1170122</v>
      </c>
      <c r="C5" s="5" t="n">
        <v>195347</v>
      </c>
    </row>
    <row r="6">
      <c r="A6" s="4" t="inlineStr">
        <is>
          <t>Inventories, net</t>
        </is>
      </c>
      <c r="B6" s="5" t="n">
        <v>1950994</v>
      </c>
      <c r="C6" s="5" t="n">
        <v>2244541</v>
      </c>
    </row>
    <row r="7">
      <c r="A7" s="4" t="inlineStr">
        <is>
          <t>Prepaid expenses and other current assets</t>
        </is>
      </c>
      <c r="B7" s="5" t="n">
        <v>300811</v>
      </c>
      <c r="C7" s="5" t="n">
        <v>250947</v>
      </c>
    </row>
    <row r="8">
      <c r="A8" s="4" t="inlineStr">
        <is>
          <t>Total current assets</t>
        </is>
      </c>
      <c r="B8" s="5" t="n">
        <v>48526236</v>
      </c>
      <c r="C8" s="5" t="n">
        <v>19674699</v>
      </c>
    </row>
    <row r="9">
      <c r="A9" s="4" t="inlineStr">
        <is>
          <t>Property and equipment, net</t>
        </is>
      </c>
      <c r="B9" s="5" t="n">
        <v>363020</v>
      </c>
      <c r="C9" s="5" t="n">
        <v>242876</v>
      </c>
    </row>
    <row r="10">
      <c r="A10" s="4" t="inlineStr">
        <is>
          <t>Operating lease right-of-use asset, net</t>
        </is>
      </c>
      <c r="B10" s="5" t="n">
        <v>170397</v>
      </c>
      <c r="C10" s="5" t="n">
        <v>260931</v>
      </c>
    </row>
    <row r="11">
      <c r="A11" s="4" t="inlineStr">
        <is>
          <t>Intangible assets, net</t>
        </is>
      </c>
      <c r="B11" s="5" t="n">
        <v>322952</v>
      </c>
      <c r="C11" s="5" t="n">
        <v>230283</v>
      </c>
    </row>
    <row r="12">
      <c r="A12" s="4" t="inlineStr">
        <is>
          <t>Other assets, net</t>
        </is>
      </c>
      <c r="B12" s="5" t="n">
        <v>12681</v>
      </c>
      <c r="C12" s="5" t="n">
        <v>12681</v>
      </c>
    </row>
    <row r="13">
      <c r="A13" s="4" t="inlineStr">
        <is>
          <t>Total assets</t>
        </is>
      </c>
      <c r="B13" s="5" t="n">
        <v>49395286</v>
      </c>
      <c r="C13" s="5" t="n">
        <v>20421470</v>
      </c>
    </row>
    <row r="14">
      <c r="A14" s="3" t="inlineStr">
        <is>
          <t>Current Liabilities:</t>
        </is>
      </c>
    </row>
    <row r="15">
      <c r="A15" s="4" t="inlineStr">
        <is>
          <t>Accounts payable</t>
        </is>
      </c>
      <c r="B15" s="5" t="n">
        <v>761785</v>
      </c>
      <c r="C15" s="5" t="n">
        <v>406967</v>
      </c>
    </row>
    <row r="16">
      <c r="A16" s="4" t="inlineStr">
        <is>
          <t>Accrued liabilities</t>
        </is>
      </c>
      <c r="B16" s="5" t="n">
        <v>466523</v>
      </c>
      <c r="C16" s="5" t="n">
        <v>194294</v>
      </c>
    </row>
    <row r="17">
      <c r="A17" s="4" t="inlineStr">
        <is>
          <t>Customer deposits</t>
        </is>
      </c>
      <c r="B17" s="5" t="n">
        <v>128143</v>
      </c>
      <c r="C17" s="5" t="n">
        <v>343724</v>
      </c>
    </row>
    <row r="18">
      <c r="A18" s="4" t="inlineStr">
        <is>
          <t>Deferred revenue</t>
        </is>
      </c>
      <c r="B18" s="5" t="n">
        <v>2484</v>
      </c>
      <c r="C18" s="5" t="n">
        <v>2684</v>
      </c>
    </row>
    <row r="19">
      <c r="A19" s="4" t="inlineStr">
        <is>
          <t>Operating lease liability - short term</t>
        </is>
      </c>
      <c r="B19" s="5" t="n">
        <v>104071</v>
      </c>
      <c r="C19" s="5" t="n">
        <v>128131</v>
      </c>
    </row>
    <row r="20">
      <c r="A20" s="4" t="inlineStr">
        <is>
          <t>Note payable to bank - short term</t>
        </is>
      </c>
      <c r="B20" s="5" t="n">
        <v>230239</v>
      </c>
      <c r="C20" s="5" t="n">
        <v>0</v>
      </c>
    </row>
    <row r="21">
      <c r="A21" s="4" t="inlineStr">
        <is>
          <t>Total current liabilities</t>
        </is>
      </c>
      <c r="B21" s="5" t="n">
        <v>1693245</v>
      </c>
      <c r="C21" s="5" t="n">
        <v>1075800</v>
      </c>
    </row>
    <row r="22">
      <c r="A22" s="4" t="inlineStr">
        <is>
          <t>Operating lease liability - long term</t>
        </is>
      </c>
      <c r="B22" s="5" t="n">
        <v>79116</v>
      </c>
      <c r="C22" s="5" t="n">
        <v>150018</v>
      </c>
    </row>
    <row r="23">
      <c r="A23" s="4" t="inlineStr">
        <is>
          <t>Note payable to bank - long term</t>
        </is>
      </c>
      <c r="B23" s="5" t="n">
        <v>185849</v>
      </c>
      <c r="C23" s="5" t="n">
        <v>0</v>
      </c>
    </row>
    <row r="24">
      <c r="A24" s="4" t="inlineStr">
        <is>
          <t>Total long-term liabilities</t>
        </is>
      </c>
      <c r="B24" s="5" t="n">
        <v>264965</v>
      </c>
      <c r="C24" s="5" t="n">
        <v>150018</v>
      </c>
    </row>
    <row r="25">
      <c r="A25" s="4" t="inlineStr">
        <is>
          <t>Total liabilities</t>
        </is>
      </c>
      <c r="B25" s="5" t="n">
        <v>1958210</v>
      </c>
      <c r="C25" s="5" t="n">
        <v>1225818</v>
      </c>
    </row>
    <row r="26">
      <c r="A26" s="4" t="inlineStr">
        <is>
          <t>Commitments and contingencies (Note 12)</t>
        </is>
      </c>
      <c r="C26" s="4" t="inlineStr">
        <is>
          <t xml:space="preserve"> </t>
        </is>
      </c>
    </row>
    <row r="27">
      <c r="A27" s="3" t="inlineStr">
        <is>
          <t>Stockholders' equity:</t>
        </is>
      </c>
    </row>
    <row r="28">
      <c r="A28" s="4" t="inlineStr">
        <is>
          <t>Preferred stock - 5,000,000 authorized; par value $0.0001 per share; none issued and outstanding</t>
        </is>
      </c>
      <c r="B28" s="5" t="n">
        <v>0</v>
      </c>
      <c r="C28" s="5" t="n">
        <v>0</v>
      </c>
    </row>
    <row r="29">
      <c r="A29" s="4" t="inlineStr">
        <is>
          <t>Common stock - 150,000,000 authorized; par value $0.0001 per share; 37,109,317 and 29,829,916 shares issued and outstanding each period, respectively</t>
        </is>
      </c>
      <c r="B29" s="5" t="n">
        <v>3711</v>
      </c>
      <c r="C29" s="5" t="n">
        <v>2983</v>
      </c>
    </row>
    <row r="30">
      <c r="A30" s="4" t="inlineStr">
        <is>
          <t>Additional paid-in capital</t>
        </is>
      </c>
      <c r="B30" s="5" t="n">
        <v>69180916</v>
      </c>
      <c r="C30" s="5" t="n">
        <v>31922493</v>
      </c>
    </row>
    <row r="31">
      <c r="A31" s="4" t="inlineStr">
        <is>
          <t>Accumulated deficit</t>
        </is>
      </c>
      <c r="B31" s="5" t="n">
        <v>-21754157</v>
      </c>
      <c r="C31" s="5" t="n">
        <v>-12729824</v>
      </c>
    </row>
    <row r="32">
      <c r="A32" s="4" t="inlineStr">
        <is>
          <t>Accumulated other comprehensive gain</t>
        </is>
      </c>
      <c r="B32" s="5" t="n">
        <v>6606</v>
      </c>
      <c r="C32" s="5" t="n">
        <v>0</v>
      </c>
    </row>
    <row r="33">
      <c r="A33" s="4" t="inlineStr">
        <is>
          <t>Total stockholders' equity</t>
        </is>
      </c>
      <c r="B33" s="5" t="n">
        <v>47437076</v>
      </c>
      <c r="C33" s="5" t="n">
        <v>19195652</v>
      </c>
    </row>
    <row r="34">
      <c r="A34" s="4" t="inlineStr">
        <is>
          <t>Total liabilities and stockholders' equity</t>
        </is>
      </c>
      <c r="B34" s="6" t="n">
        <v>49395286</v>
      </c>
      <c r="C34" s="6" t="n">
        <v>20421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See Notes 10 and 12. The Company
evaluated other subsequent events for their potential impact on the financial statements and disclosures through the date the financial
statements were available to be issued, and determined that, except as disclosed herein, no subsequent events occurred that were
reasonably expected to impact the financial statements presented herei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Description</t>
        </is>
      </c>
      <c r="B4" s="4" t="inlineStr">
        <is>
          <t xml:space="preserve">Wrap Technologies, Inc., a Delaware
corporation (the “ Company we us our Common Stock Nasdaq </t>
        </is>
      </c>
    </row>
    <row r="5">
      <c r="A5" s="4" t="inlineStr">
        <is>
          <t>Basis of Presentation and Use of Estimates</t>
        </is>
      </c>
      <c r="B5" s="4" t="inlineStr">
        <is>
          <t xml:space="preserve">The Company’s unaudited interim financial
statements and related notes included herein have been prepared in accordance with accounting principles generally accepted in
the United States of America (“ US GAAP SEC The preparation of financial statements
in conformity with US GAAP requires management to make estimates and assumptions (e.g., stock-based compensation valuation, allowance
for doubtful accounts, valuation of inventory and intangible assets, warranty reserve, accrued costs and recognition and measurement
of contingencie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 Where necessary, the prior year’s
information has been reclassified to conform to the current year presentation. </t>
        </is>
      </c>
    </row>
    <row r="6">
      <c r="A6" s="4" t="inlineStr">
        <is>
          <t>Concentrations of Risk and Uncertainties</t>
        </is>
      </c>
      <c r="B6" s="4" t="inlineStr">
        <is>
          <t xml:space="preserve">Credit Risk Concentrations of Accounts Receivable
and Revenue Concentration of Suppliers Impact of COVID-19 COVID-19 </t>
        </is>
      </c>
    </row>
    <row r="7">
      <c r="A7" s="4" t="inlineStr">
        <is>
          <t>Cash and Cash Equivalents</t>
        </is>
      </c>
      <c r="B7" s="4" t="inlineStr">
        <is>
          <t xml:space="preserve">The Company considers all highly liquid
investments purchased with original maturities of three months or less from the purchase date to be cash equivalents. Cash equivalents
consist primarily of amounts invested in Money Market Funds and United States (“U.S.”) Treasury bills and are stated
at fair value. </t>
        </is>
      </c>
    </row>
    <row r="8">
      <c r="A8" s="4" t="inlineStr">
        <is>
          <t>Short-Term Investments</t>
        </is>
      </c>
      <c r="B8" s="4" t="inlineStr">
        <is>
          <t xml:space="preserve">The Company’s short-term investments
consist of U.S. Treasury bills with original maturities beyond three months at the date of purchase and one year or less from
the balance sheet date. As of September 30, 2020, all of the Company’s short-term investments were classified as available-for-sale
and are carried at estimated fair value with any unrealized gains and losses, unrelated to credit loss factors, included in other
comprehensive (loss) income in our condensed statements of stockholders’ equity. We
adopted ASC Topic 326 issued
by the FASB effective
January 1, 2020, and applied the credit loss guidance related to short-term investments prospectively as we had no historical short-term
investments . Because we do not have any history of losses for our short-term investments, o We
did not record a credit loss reserve for short-term investments during the quarter ended September 30, 2020. </t>
        </is>
      </c>
    </row>
    <row r="9">
      <c r="A9" s="4" t="inlineStr">
        <is>
          <t>Stock-Based Compensation</t>
        </is>
      </c>
      <c r="B9" s="4" t="inlineStr">
        <is>
          <t xml:space="preserve">The Company follows the fair value recognition
provisions issued by FASB in ASC Topic 718, Stock Compensation ASC 718 ASU The grant date fair value of stock options is determined using the Black-Scholes
option-pricing model. The Black-Scholes option-pricing
model requires inputs including the market price of the Company’s Common Stock on the date of grant, the term that the stock
options are expected to be outstanding, the implied stock volatilities of several publicly-traded peers over the expected term
of stock options, risk-free interest rate and expected dividend. Each of these inputs is subjective and generally requires significant
judgment to determine. The grant date fair value of restricted stock units is based upon the market price of the Company’s
Common Stock on the date of the grant. The fair value of stock-based compensation is amortized to compensation expense over the
vesting term. </t>
        </is>
      </c>
    </row>
    <row r="10">
      <c r="A10" s="4" t="inlineStr">
        <is>
          <t>Revenue Recognition</t>
        </is>
      </c>
      <c r="B10" s="4" t="inlineStr">
        <is>
          <t xml:space="preserve">In May 2014, the FASB issued ASU 2014-09,
Revenue from Contracts with Customers (“ ASU 2014-09 ASC 340-40 Topic 606 </t>
        </is>
      </c>
    </row>
    <row r="11">
      <c r="A11" s="4" t="inlineStr">
        <is>
          <t>Accounts Receivable and Allowance for Doubtful Accounts</t>
        </is>
      </c>
      <c r="B11" s="4" t="inlineStr">
        <is>
          <t xml:space="preserve">The Company’s expected loss allowance
methodology for accounts receivable is developed using historical collection experience, when available any published or estimated
credit default rates for entities that represent our customer base, current and future economic and market conditions and a review
of the current status of customers' trade accounts receivables. Additionally, specific allowanc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There was no allowance for doubtful
accounts recorded at December 31, 2019. At September 30, 2020 the Company had an allowance of $10,140 resulting in part from global
uncertainty resulting from the COVID-19 virus. If a major customer’s creditworthiness deteriorates, or actual defaults exceed
our historical experience, such allowance estimates could change and impact our future reported financial results. </t>
        </is>
      </c>
    </row>
    <row r="12">
      <c r="A12" s="4" t="inlineStr">
        <is>
          <t>Inventories</t>
        </is>
      </c>
      <c r="B12" s="4" t="inlineStr">
        <is>
          <t xml:space="preserve">Inventories are valued at the lower
of cost or net realizable value. The cost of substantially all the Company’s inventory is determined by the FIFO cost method.
Inventory is comprised of raw materials, assemblies and finished products intended for sale to customers . </t>
        </is>
      </c>
    </row>
    <row r="13">
      <c r="A13" s="4" t="inlineStr">
        <is>
          <t>Loss per Share</t>
        </is>
      </c>
      <c r="B13" s="4" t="inlineStr">
        <is>
          <t xml:space="preserve">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7,615,959 shares of Common Stock were outstanding
at September 30, 2020. These securities are not included in the computation of diluted net loss per common share for the periods
presented as their inclusion would be antidilutive due to losses incurred by the Company. </t>
        </is>
      </c>
    </row>
    <row r="14">
      <c r="A14" s="4" t="inlineStr">
        <is>
          <t>Income Taxes</t>
        </is>
      </c>
      <c r="B14" s="4" t="inlineStr">
        <is>
          <t xml:space="preserve">Until its conversion to a corporation
on March 31, 2017, the Company was treated as a partnership for federal and state income tax purposes and did not incur income
taxes. Instead, its losses were included in the income tax returns of the member partners. No income tax expense was recorded for
period ended September 30, 2020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
        </is>
      </c>
    </row>
    <row r="15">
      <c r="A15" s="4" t="inlineStr">
        <is>
          <t>Recent Issued Accounting Guidance</t>
        </is>
      </c>
      <c r="B15" s="4" t="inlineStr">
        <is>
          <t xml:space="preserve">Adopted the First Quarter of 2020: In August 2018, the FASB issued ASU
No. 2018-13, Fair Value Measurement (“ Topic 820 In June 2016, the FASB issued ASU No.
2016-13, Financial Instruments - Credit Losses (Topic 326): . Other Pronouncements: In December 2019, the FASB
issued Accounting Standards Update 2019-12, Income Taxes (Topic ): Simplifying the Accounting for Income
Taxes ASU 2019-12 The Company has reviewed other recently
issued, but not yet effective, accounting pronouncements and does not believe the future adoptions of any such pronouncements will
be expected to cause a material impact on its financial condition or the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 Owned, at Fair Value [Abstract]</t>
        </is>
      </c>
    </row>
    <row r="4">
      <c r="A4" s="4" t="inlineStr">
        <is>
          <t>Financial instruments</t>
        </is>
      </c>
      <c r="B4" s="4" t="inlineStr">
        <is>
          <t xml:space="preserve">As of September 30, 2020
Adjusted Unrealized Unrealized Market
Cost Gains Losses Value
Level 1:
Money Market Funds $ 6,534,798 $ - $ - $ 6,534,798
U.S. Treasury securities considered cash equivalents 9,999,125 - - 9,999,125
U.S. Treasury securities in short-term investments 24,979,511 6,606 24,986,117
Total Financial Assets $ 41,513,434 $ 6,606 $ - $ 41,520,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0</t>
        </is>
      </c>
    </row>
    <row r="3">
      <c r="A3" s="3" t="inlineStr">
        <is>
          <t>Inventory Disclosure [Abstract]</t>
        </is>
      </c>
    </row>
    <row r="4">
      <c r="A4" s="4" t="inlineStr">
        <is>
          <t>Inventories</t>
        </is>
      </c>
      <c r="B4" s="4" t="inlineStr">
        <is>
          <t xml:space="preserve">September 30, December 31,
2020 2019
Finished goods $ 847,101 $ 653,323
Work in process 20,331 413
Raw materials 1,083,562 1,590,805
Inventories - net $ 1,950,994 $ 2,244,5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September 30, December 31,
2020 2019
Laboratory equipment $ 142,123 $ 44,454
Tooling 80,936 59,004
Computer equipment 132,245 83,368
Furniture, fixtures and improvements 162,736 128,782
518,040 315,608
Accumulated depreciation (155,020 ) (72,732 )
$ 363,020 $ 242,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September 30, December 31,
2020 2019
Patents $ 260,694 $ 176,425
Trademarks 74,916 57,919
335,610 234,344
Accumulated amortization (12,658 ) (4,061 )
$ 322,952 $ 230,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September 30, December 31,
2020 2019
Patent and legal costs $ 15,550 $ 9,851
Accrued compensation 401,770 144,193
Warranty costs 33,334 13,923
Consulting costs - 7,500
Taxes and other 15,869 18,827
$ 466,523 $ 194,2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Operating lease liabilities</t>
        </is>
      </c>
      <c r="B4" s="4" t="inlineStr">
        <is>
          <t xml:space="preserve">Operating lease liability- short term $ 104,071
Operating lease liability - long term 79,116
Total Operating Lease Liability $ 183,187 </t>
        </is>
      </c>
    </row>
    <row r="5">
      <c r="A5" s="4" t="inlineStr">
        <is>
          <t>Future lease payments</t>
        </is>
      </c>
      <c r="B5" s="4" t="inlineStr">
        <is>
          <t xml:space="preserve">Remainder of 2020 (three months) $ 36,181
2021 101,406
2022 57,328
Total future minimum lease payments 194,915
Less imputed interest (11,728 )
Total $ 183,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Warrant activity</t>
        </is>
      </c>
      <c r="B4" s="4" t="inlineStr">
        <is>
          <t xml:space="preserve">Number Average Purchase Price Per Share
Shares purchasable under outstanding warrants at December 31, 2019 6,620,620 $ 5.41
Stock purchase warrants issued 2,066,667 $ 6.00
Stock purchase warrants exercised (4,783,677 ) $ 5.12
Shares purchasable under outstanding warrants at September 30, 2020 3,903,610 $ 6.08 </t>
        </is>
      </c>
    </row>
    <row r="5">
      <c r="A5" s="4" t="inlineStr">
        <is>
          <t>Stock purchase warrants</t>
        </is>
      </c>
      <c r="B5" s="4" t="inlineStr">
        <is>
          <t xml:space="preserve">Number of Exercise Price
Description Common Shares Per Share
Purchase Warrants 621,367 $ 5.00
Agent Warrants 75,333 $ 3.00
Purchase Warrants 1,661,397 $ 6.50
Agent Warrants 153,846 $ 8.125
Purchase Warrants 1,391,667 $ 6.00
3,903,6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tock option activity</t>
        </is>
      </c>
      <c r="B4" s="4" t="inlineStr">
        <is>
          <t xml:space="preserve">Weighted Average
Options on Remaining Aggregate
Common Exercise Contractual Intrinsic
Shares Price Term Value
Outstanding December 31, 2019 2,928,750 $ 2.96 3.71
Granted 731,336 $ 7.65 -
Exercised (327,500 ) $ 1.73 -
Forfeited, cancelled, expired (50,000 ) $ 3.00 -
Outstanding September 30, 2020 3,282,586 $ 4.13 4.48 $ 10,221,541
Vested and exercisable at September 30, 2020 2,042,500 $ 2.56 2.87 $ 8,597,238 </t>
        </is>
      </c>
    </row>
    <row r="5">
      <c r="A5" s="4" t="inlineStr">
        <is>
          <t>Assumptions used to to determine the fair value of the options granted</t>
        </is>
      </c>
      <c r="B5" s="4" t="inlineStr">
        <is>
          <t xml:space="preserve">For the Nine Months
Ended September 30,
2020 2019
Expected stock price volatility 46 % 49 %
Risk-free interest rate 0.38 % 2.41 %
Forfeiture rate 0 % 0 %
Expected dividend yield 0 % 0 %
Expected life of options - years 6.15 3.50
Weighted-average fair value of options granted $ 3.43 $ 2.06 </t>
        </is>
      </c>
    </row>
    <row r="6">
      <c r="A6" s="4" t="inlineStr">
        <is>
          <t>Service-based RSU activity</t>
        </is>
      </c>
      <c r="B6" s="4" t="inlineStr">
        <is>
          <t xml:space="preserve">Weighted Average Weighted Average
Service-Based Grant Date Vesting
RSU's Fair Value Period
Unvested at January 1, 2020 308,087 $ 6.77
Granted - service based 248,374 $ 6.03 3.02 Years
Granted - performance based 35,211 $ 4.26
Vested (101,557 ) $ 6.77
Forfeited and cancelled (60,352 ) $ 7.24
Unvested at September 30, 2020 429,763 $ 6.08 </t>
        </is>
      </c>
    </row>
    <row r="7">
      <c r="A7" s="4" t="inlineStr">
        <is>
          <t>Stock-based compensation</t>
        </is>
      </c>
      <c r="B7" s="4" t="inlineStr">
        <is>
          <t xml:space="preserve">For the Three Months For the Nine Months
Ended September 30, Ended September 30,
2020 2019 2020 2019
Selling, general and administrative $ 468,241 $ 438,834 $ 1,393,375 $ 987,251
Research and development 78,210 34,823 169,311 87,304
Total stock-based expense $ 546,451 $ 473,657 $ 1,562,686 $ 1,074,5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Statement of Financial Position [Abstract]</t>
        </is>
      </c>
    </row>
    <row r="3">
      <c r="A3" s="4" t="inlineStr">
        <is>
          <t>Preferred stock, authorized</t>
        </is>
      </c>
      <c r="B3" s="5" t="n">
        <v>5000000</v>
      </c>
      <c r="C3" s="5" t="n">
        <v>5000000</v>
      </c>
    </row>
    <row r="4">
      <c r="A4" s="4" t="inlineStr">
        <is>
          <t>Preferred stock, par value</t>
        </is>
      </c>
      <c r="B4" s="7" t="n">
        <v>0.0001</v>
      </c>
      <c r="C4" s="7" t="n">
        <v>0.0001</v>
      </c>
    </row>
    <row r="5">
      <c r="A5" s="4" t="inlineStr">
        <is>
          <t>Preferred stock, issued</t>
        </is>
      </c>
      <c r="B5" s="5" t="n">
        <v>0</v>
      </c>
      <c r="C5" s="5" t="n">
        <v>0</v>
      </c>
    </row>
    <row r="6">
      <c r="A6" s="4" t="inlineStr">
        <is>
          <t>Preferred stock, outstanding</t>
        </is>
      </c>
      <c r="B6" s="5" t="n">
        <v>0</v>
      </c>
      <c r="C6" s="5" t="n">
        <v>0</v>
      </c>
    </row>
    <row r="7">
      <c r="A7" s="4" t="inlineStr">
        <is>
          <t>Common stock, authorized</t>
        </is>
      </c>
      <c r="B7" s="5" t="n">
        <v>150000000</v>
      </c>
      <c r="C7" s="5" t="n">
        <v>150000000</v>
      </c>
    </row>
    <row r="8">
      <c r="A8" s="4" t="inlineStr">
        <is>
          <t>Common stock, par value</t>
        </is>
      </c>
      <c r="B8" s="7" t="n">
        <v>0.0001</v>
      </c>
      <c r="C8" s="7" t="n">
        <v>0.0001</v>
      </c>
    </row>
    <row r="9">
      <c r="A9" s="4" t="inlineStr">
        <is>
          <t>Common stock, issued</t>
        </is>
      </c>
      <c r="B9" s="5" t="n">
        <v>37109317</v>
      </c>
      <c r="C9" s="5" t="n">
        <v>29829916</v>
      </c>
    </row>
    <row r="10">
      <c r="A10" s="4" t="inlineStr">
        <is>
          <t>Common stock, outstanding</t>
        </is>
      </c>
      <c r="B10" s="5" t="n">
        <v>37109317</v>
      </c>
      <c r="C10" s="5" t="n">
        <v>29829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USD ($)</t>
        </is>
      </c>
      <c r="B1" s="2" t="inlineStr">
        <is>
          <t>9 Months Ended</t>
        </is>
      </c>
    </row>
    <row r="2">
      <c r="B2" s="2" t="inlineStr">
        <is>
          <t>Sep. 30, 2020</t>
        </is>
      </c>
      <c r="C2" s="2" t="inlineStr">
        <is>
          <t>Dec. 31, 2019</t>
        </is>
      </c>
    </row>
    <row r="3">
      <c r="A3" s="3" t="inlineStr">
        <is>
          <t>Organization, Consolidation and Presentation of Financial Statements [Abstract]</t>
        </is>
      </c>
    </row>
    <row r="4">
      <c r="A4" s="4" t="inlineStr">
        <is>
          <t>Allowance for doubtful accounts</t>
        </is>
      </c>
      <c r="B4" s="6" t="n">
        <v>10140</v>
      </c>
      <c r="C4" s="6" t="n">
        <v>0</v>
      </c>
    </row>
    <row r="5">
      <c r="A5" s="4" t="inlineStr">
        <is>
          <t>Stock options, restricted stock units and warrants exercisable or issuable</t>
        </is>
      </c>
      <c r="B5" s="5" t="n">
        <v>761595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 AND PRODUCT COSTS (Details Narrative) - USD ($)</t>
        </is>
      </c>
      <c r="B1" s="2" t="inlineStr">
        <is>
          <t>Sep. 30, 2020</t>
        </is>
      </c>
      <c r="C1" s="2" t="inlineStr">
        <is>
          <t>Dec. 31, 2019</t>
        </is>
      </c>
    </row>
    <row r="2">
      <c r="A2" s="3" t="inlineStr">
        <is>
          <t>Revenues:</t>
        </is>
      </c>
    </row>
    <row r="3">
      <c r="A3" s="4" t="inlineStr">
        <is>
          <t>Deferred revenue</t>
        </is>
      </c>
      <c r="B3" s="6" t="n">
        <v>2484</v>
      </c>
      <c r="C3" s="6" t="n">
        <v>26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21" customWidth="1" min="2" max="2"/>
  </cols>
  <sheetData>
    <row r="1">
      <c r="A1" s="1" t="inlineStr">
        <is>
          <t>FINANCIAL INSTRUMENTS (Details) - Level 1</t>
        </is>
      </c>
      <c r="B1" s="2" t="inlineStr">
        <is>
          <t>9 Months Ended</t>
        </is>
      </c>
    </row>
    <row r="2">
      <c r="B2" s="2" t="inlineStr">
        <is>
          <t>Sep. 30, 2020USD ($)</t>
        </is>
      </c>
    </row>
    <row r="3">
      <c r="A3" s="4" t="inlineStr">
        <is>
          <t>Adjusted cost</t>
        </is>
      </c>
      <c r="B3" s="6" t="n">
        <v>41513434</v>
      </c>
    </row>
    <row r="4">
      <c r="A4" s="4" t="inlineStr">
        <is>
          <t>Unrealized gains</t>
        </is>
      </c>
      <c r="B4" s="5" t="n">
        <v>6606</v>
      </c>
    </row>
    <row r="5">
      <c r="A5" s="4" t="inlineStr">
        <is>
          <t>Unrealized losses</t>
        </is>
      </c>
      <c r="B5" s="5" t="n">
        <v>0</v>
      </c>
    </row>
    <row r="6">
      <c r="A6" s="4" t="inlineStr">
        <is>
          <t>Market value</t>
        </is>
      </c>
      <c r="B6" s="5" t="n">
        <v>41520040</v>
      </c>
    </row>
    <row r="7">
      <c r="A7" s="4" t="inlineStr">
        <is>
          <t>Money Market Funds</t>
        </is>
      </c>
    </row>
    <row r="8">
      <c r="A8" s="4" t="inlineStr">
        <is>
          <t>Adjusted cost</t>
        </is>
      </c>
      <c r="B8" s="5" t="n">
        <v>6534798</v>
      </c>
    </row>
    <row r="9">
      <c r="A9" s="4" t="inlineStr">
        <is>
          <t>Unrealized gains</t>
        </is>
      </c>
      <c r="B9" s="5" t="n">
        <v>0</v>
      </c>
    </row>
    <row r="10">
      <c r="A10" s="4" t="inlineStr">
        <is>
          <t>Unrealized losses</t>
        </is>
      </c>
      <c r="B10" s="5" t="n">
        <v>0</v>
      </c>
    </row>
    <row r="11">
      <c r="A11" s="4" t="inlineStr">
        <is>
          <t>Market value</t>
        </is>
      </c>
      <c r="B11" s="5" t="n">
        <v>6534798</v>
      </c>
    </row>
    <row r="12">
      <c r="A12" s="4" t="inlineStr">
        <is>
          <t>U.S. Treasury Securities Considered Cash Equivalents</t>
        </is>
      </c>
    </row>
    <row r="13">
      <c r="A13" s="4" t="inlineStr">
        <is>
          <t>Adjusted cost</t>
        </is>
      </c>
      <c r="B13" s="5" t="n">
        <v>9999125</v>
      </c>
    </row>
    <row r="14">
      <c r="A14" s="4" t="inlineStr">
        <is>
          <t>Unrealized gains</t>
        </is>
      </c>
      <c r="B14" s="5" t="n">
        <v>0</v>
      </c>
    </row>
    <row r="15">
      <c r="A15" s="4" t="inlineStr">
        <is>
          <t>Unrealized losses</t>
        </is>
      </c>
      <c r="B15" s="5" t="n">
        <v>0</v>
      </c>
    </row>
    <row r="16">
      <c r="A16" s="4" t="inlineStr">
        <is>
          <t>Market value</t>
        </is>
      </c>
      <c r="B16" s="5" t="n">
        <v>9999125</v>
      </c>
    </row>
    <row r="17">
      <c r="A17" s="4" t="inlineStr">
        <is>
          <t>U.S. Treasury Securities in Short-term Investments</t>
        </is>
      </c>
    </row>
    <row r="18">
      <c r="A18" s="4" t="inlineStr">
        <is>
          <t>Adjusted cost</t>
        </is>
      </c>
      <c r="B18" s="5" t="n">
        <v>24979511</v>
      </c>
    </row>
    <row r="19">
      <c r="A19" s="4" t="inlineStr">
        <is>
          <t>Unrealized gains</t>
        </is>
      </c>
      <c r="B19" s="5" t="n">
        <v>6606</v>
      </c>
    </row>
    <row r="20">
      <c r="A20" s="4" t="inlineStr">
        <is>
          <t>Unrealized losses</t>
        </is>
      </c>
      <c r="B20" s="5" t="n">
        <v>0</v>
      </c>
    </row>
    <row r="21">
      <c r="A21" s="4" t="inlineStr">
        <is>
          <t>Market value</t>
        </is>
      </c>
      <c r="B21" s="6" t="n">
        <v>249861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Sep. 30, 2020</t>
        </is>
      </c>
      <c r="C1" s="2" t="inlineStr">
        <is>
          <t>Dec. 31, 2019</t>
        </is>
      </c>
    </row>
    <row r="2">
      <c r="A2" s="3" t="inlineStr">
        <is>
          <t>Inventory Disclosure [Abstract]</t>
        </is>
      </c>
    </row>
    <row r="3">
      <c r="A3" s="4" t="inlineStr">
        <is>
          <t>Finished goods</t>
        </is>
      </c>
      <c r="B3" s="6" t="n">
        <v>847101</v>
      </c>
      <c r="C3" s="6" t="n">
        <v>653323</v>
      </c>
    </row>
    <row r="4">
      <c r="A4" s="4" t="inlineStr">
        <is>
          <t>Work in process</t>
        </is>
      </c>
      <c r="B4" s="5" t="n">
        <v>20331</v>
      </c>
      <c r="C4" s="5" t="n">
        <v>413</v>
      </c>
    </row>
    <row r="5">
      <c r="A5" s="4" t="inlineStr">
        <is>
          <t>Raw materials</t>
        </is>
      </c>
      <c r="B5" s="5" t="n">
        <v>1083562</v>
      </c>
      <c r="C5" s="5" t="n">
        <v>1590805</v>
      </c>
    </row>
    <row r="6">
      <c r="A6" s="4" t="inlineStr">
        <is>
          <t>Inventory, net</t>
        </is>
      </c>
      <c r="B6" s="6" t="n">
        <v>1950994</v>
      </c>
      <c r="C6" s="6" t="n">
        <v>22445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0</t>
        </is>
      </c>
      <c r="C1" s="2" t="inlineStr">
        <is>
          <t>Dec. 31, 2019</t>
        </is>
      </c>
    </row>
    <row r="2">
      <c r="A2" s="4" t="inlineStr">
        <is>
          <t>Property and equipment, gross</t>
        </is>
      </c>
      <c r="B2" s="6" t="n">
        <v>518040</v>
      </c>
      <c r="C2" s="6" t="n">
        <v>315608</v>
      </c>
    </row>
    <row r="3">
      <c r="A3" s="4" t="inlineStr">
        <is>
          <t>Accumulated depreciation</t>
        </is>
      </c>
      <c r="B3" s="5" t="n">
        <v>-155020</v>
      </c>
      <c r="C3" s="5" t="n">
        <v>-72732</v>
      </c>
    </row>
    <row r="4">
      <c r="A4" s="4" t="inlineStr">
        <is>
          <t>Property and equipment, net</t>
        </is>
      </c>
      <c r="B4" s="5" t="n">
        <v>363020</v>
      </c>
      <c r="C4" s="5" t="n">
        <v>242876</v>
      </c>
    </row>
    <row r="5">
      <c r="A5" s="4" t="inlineStr">
        <is>
          <t>Laboratory Equipment</t>
        </is>
      </c>
    </row>
    <row r="6">
      <c r="A6" s="4" t="inlineStr">
        <is>
          <t>Property and equipment, gross</t>
        </is>
      </c>
      <c r="B6" s="5" t="n">
        <v>142123</v>
      </c>
      <c r="C6" s="5" t="n">
        <v>44454</v>
      </c>
    </row>
    <row r="7">
      <c r="A7" s="4" t="inlineStr">
        <is>
          <t>Tooling</t>
        </is>
      </c>
    </row>
    <row r="8">
      <c r="A8" s="4" t="inlineStr">
        <is>
          <t>Property and equipment, gross</t>
        </is>
      </c>
      <c r="B8" s="5" t="n">
        <v>80936</v>
      </c>
      <c r="C8" s="5" t="n">
        <v>59004</v>
      </c>
    </row>
    <row r="9">
      <c r="A9" s="4" t="inlineStr">
        <is>
          <t>Computer Equipment</t>
        </is>
      </c>
    </row>
    <row r="10">
      <c r="A10" s="4" t="inlineStr">
        <is>
          <t>Property and equipment, gross</t>
        </is>
      </c>
      <c r="B10" s="5" t="n">
        <v>132245</v>
      </c>
      <c r="C10" s="5" t="n">
        <v>83368</v>
      </c>
    </row>
    <row r="11">
      <c r="A11" s="4" t="inlineStr">
        <is>
          <t>Furniture, Fixtures and Improvements</t>
        </is>
      </c>
    </row>
    <row r="12">
      <c r="A12" s="4" t="inlineStr">
        <is>
          <t>Property and equipment, gross</t>
        </is>
      </c>
      <c r="B12" s="6" t="n">
        <v>162736</v>
      </c>
      <c r="C12" s="6" t="n">
        <v>1287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34998</v>
      </c>
      <c r="C4" s="6" t="n">
        <v>8175</v>
      </c>
      <c r="D4" s="6" t="n">
        <v>82288</v>
      </c>
      <c r="E4" s="6" t="n">
        <v>2036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Sep. 30, 2020</t>
        </is>
      </c>
      <c r="C1" s="2" t="inlineStr">
        <is>
          <t>Dec. 31, 2019</t>
        </is>
      </c>
    </row>
    <row r="2">
      <c r="A2" s="4" t="inlineStr">
        <is>
          <t>Intangible assets, gross</t>
        </is>
      </c>
      <c r="B2" s="6" t="n">
        <v>335610</v>
      </c>
      <c r="C2" s="6" t="n">
        <v>234344</v>
      </c>
    </row>
    <row r="3">
      <c r="A3" s="4" t="inlineStr">
        <is>
          <t>Accumulated amortization</t>
        </is>
      </c>
      <c r="B3" s="5" t="n">
        <v>-12658</v>
      </c>
      <c r="C3" s="5" t="n">
        <v>-4061</v>
      </c>
    </row>
    <row r="4">
      <c r="A4" s="4" t="inlineStr">
        <is>
          <t>Intangible assets, net</t>
        </is>
      </c>
      <c r="B4" s="5" t="n">
        <v>322952</v>
      </c>
      <c r="C4" s="5" t="n">
        <v>230283</v>
      </c>
    </row>
    <row r="5">
      <c r="A5" s="4" t="inlineStr">
        <is>
          <t>Patents</t>
        </is>
      </c>
    </row>
    <row r="6">
      <c r="A6" s="4" t="inlineStr">
        <is>
          <t>Intangible assets, gross</t>
        </is>
      </c>
      <c r="B6" s="5" t="n">
        <v>260694</v>
      </c>
      <c r="C6" s="5" t="n">
        <v>176425</v>
      </c>
    </row>
    <row r="7">
      <c r="A7" s="4" t="inlineStr">
        <is>
          <t>Trademarks</t>
        </is>
      </c>
    </row>
    <row r="8">
      <c r="A8" s="4" t="inlineStr">
        <is>
          <t>Intangible assets, gross</t>
        </is>
      </c>
      <c r="B8" s="6" t="n">
        <v>74916</v>
      </c>
      <c r="C8" s="6" t="n">
        <v>579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3301</v>
      </c>
      <c r="C4" s="6" t="n">
        <v>201</v>
      </c>
      <c r="D4" s="6" t="n">
        <v>8597</v>
      </c>
      <c r="E4" s="6" t="n">
        <v>58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0</t>
        </is>
      </c>
      <c r="C1" s="2" t="inlineStr">
        <is>
          <t>Dec. 31, 2019</t>
        </is>
      </c>
    </row>
    <row r="2">
      <c r="A2" s="3" t="inlineStr">
        <is>
          <t>Payables and Accruals [Abstract]</t>
        </is>
      </c>
    </row>
    <row r="3">
      <c r="A3" s="4" t="inlineStr">
        <is>
          <t>Patent and legal costs</t>
        </is>
      </c>
      <c r="B3" s="6" t="n">
        <v>15550</v>
      </c>
      <c r="C3" s="6" t="n">
        <v>9851</v>
      </c>
    </row>
    <row r="4">
      <c r="A4" s="4" t="inlineStr">
        <is>
          <t>Accrued compensation</t>
        </is>
      </c>
      <c r="B4" s="5" t="n">
        <v>401770</v>
      </c>
      <c r="C4" s="5" t="n">
        <v>144193</v>
      </c>
    </row>
    <row r="5">
      <c r="A5" s="4" t="inlineStr">
        <is>
          <t>Warranty costs</t>
        </is>
      </c>
      <c r="B5" s="5" t="n">
        <v>33334</v>
      </c>
      <c r="C5" s="5" t="n">
        <v>13923</v>
      </c>
    </row>
    <row r="6">
      <c r="A6" s="4" t="inlineStr">
        <is>
          <t>Consulting costs</t>
        </is>
      </c>
      <c r="B6" s="5" t="n">
        <v>0</v>
      </c>
      <c r="C6" s="5" t="n">
        <v>7500</v>
      </c>
    </row>
    <row r="7">
      <c r="A7" s="4" t="inlineStr">
        <is>
          <t>Taxes and other</t>
        </is>
      </c>
      <c r="B7" s="5" t="n">
        <v>15869</v>
      </c>
      <c r="C7" s="5" t="n">
        <v>18827</v>
      </c>
    </row>
    <row r="8">
      <c r="A8" s="4" t="inlineStr">
        <is>
          <t>Accrued liabilities</t>
        </is>
      </c>
      <c r="B8" s="6" t="n">
        <v>466523</v>
      </c>
      <c r="C8" s="6" t="n">
        <v>1942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 USD ($)</t>
        </is>
      </c>
      <c r="B1" s="2" t="inlineStr">
        <is>
          <t>Sep. 30, 2020</t>
        </is>
      </c>
      <c r="C1" s="2" t="inlineStr">
        <is>
          <t>Dec. 31, 2019</t>
        </is>
      </c>
    </row>
    <row r="2">
      <c r="A2" s="3" t="inlineStr">
        <is>
          <t>Leases [Abstract]</t>
        </is>
      </c>
    </row>
    <row r="3">
      <c r="A3" s="4" t="inlineStr">
        <is>
          <t>Operating lease liability - short term</t>
        </is>
      </c>
      <c r="B3" s="6" t="n">
        <v>104071</v>
      </c>
      <c r="C3" s="6" t="n">
        <v>128131</v>
      </c>
    </row>
    <row r="4">
      <c r="A4" s="4" t="inlineStr">
        <is>
          <t>Operating lease liability - long term</t>
        </is>
      </c>
      <c r="B4" s="5" t="n">
        <v>79116</v>
      </c>
      <c r="C4" s="6" t="n">
        <v>150018</v>
      </c>
    </row>
    <row r="5">
      <c r="A5" s="4" t="inlineStr">
        <is>
          <t>Total operating lease liability</t>
        </is>
      </c>
      <c r="B5" s="6" t="n">
        <v>1831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006764</v>
      </c>
      <c r="C4" s="6" t="n">
        <v>268763</v>
      </c>
      <c r="D4" s="6" t="n">
        <v>2528793</v>
      </c>
      <c r="E4" s="6" t="n">
        <v>446018</v>
      </c>
    </row>
    <row r="5">
      <c r="A5" s="4" t="inlineStr">
        <is>
          <t>Cost of revenues</t>
        </is>
      </c>
      <c r="B5" s="5" t="n">
        <v>687991</v>
      </c>
      <c r="C5" s="5" t="n">
        <v>157786</v>
      </c>
      <c r="D5" s="5" t="n">
        <v>1658773</v>
      </c>
      <c r="E5" s="5" t="n">
        <v>254701</v>
      </c>
    </row>
    <row r="6">
      <c r="A6" s="4" t="inlineStr">
        <is>
          <t>Gross profit</t>
        </is>
      </c>
      <c r="B6" s="5" t="n">
        <v>318773</v>
      </c>
      <c r="C6" s="5" t="n">
        <v>110977</v>
      </c>
      <c r="D6" s="5" t="n">
        <v>870020</v>
      </c>
      <c r="E6" s="5" t="n">
        <v>191317</v>
      </c>
    </row>
    <row r="7">
      <c r="A7" s="3" t="inlineStr">
        <is>
          <t>Operating expenses:</t>
        </is>
      </c>
    </row>
    <row r="8">
      <c r="A8" s="4" t="inlineStr">
        <is>
          <t>Selling, general and administrative</t>
        </is>
      </c>
      <c r="B8" s="5" t="n">
        <v>3255464</v>
      </c>
      <c r="C8" s="5" t="n">
        <v>1878152</v>
      </c>
      <c r="D8" s="5" t="n">
        <v>7933261</v>
      </c>
      <c r="E8" s="5" t="n">
        <v>4547215</v>
      </c>
    </row>
    <row r="9">
      <c r="A9" s="4" t="inlineStr">
        <is>
          <t>Research and development</t>
        </is>
      </c>
      <c r="B9" s="5" t="n">
        <v>926677</v>
      </c>
      <c r="C9" s="5" t="n">
        <v>729788</v>
      </c>
      <c r="D9" s="5" t="n">
        <v>2037633</v>
      </c>
      <c r="E9" s="5" t="n">
        <v>1620820</v>
      </c>
    </row>
    <row r="10">
      <c r="A10" s="4" t="inlineStr">
        <is>
          <t>Total operating expenses</t>
        </is>
      </c>
      <c r="B10" s="5" t="n">
        <v>4182141</v>
      </c>
      <c r="C10" s="5" t="n">
        <v>2607940</v>
      </c>
      <c r="D10" s="5" t="n">
        <v>9970894</v>
      </c>
      <c r="E10" s="5" t="n">
        <v>6168035</v>
      </c>
    </row>
    <row r="11">
      <c r="A11" s="4" t="inlineStr">
        <is>
          <t>Loss from operations</t>
        </is>
      </c>
      <c r="B11" s="5" t="n">
        <v>-3863368</v>
      </c>
      <c r="C11" s="5" t="n">
        <v>-2496963</v>
      </c>
      <c r="D11" s="5" t="n">
        <v>-9100874</v>
      </c>
      <c r="E11" s="5" t="n">
        <v>-5976718</v>
      </c>
    </row>
    <row r="12">
      <c r="A12" s="3" t="inlineStr">
        <is>
          <t>Other income (expense):</t>
        </is>
      </c>
    </row>
    <row r="13">
      <c r="A13" s="4" t="inlineStr">
        <is>
          <t>Interest income</t>
        </is>
      </c>
      <c r="B13" s="5" t="n">
        <v>5494</v>
      </c>
      <c r="C13" s="5" t="n">
        <v>108922</v>
      </c>
      <c r="D13" s="5" t="n">
        <v>80590</v>
      </c>
      <c r="E13" s="5" t="n">
        <v>196109</v>
      </c>
    </row>
    <row r="14">
      <c r="A14" s="4" t="inlineStr">
        <is>
          <t>Other</t>
        </is>
      </c>
      <c r="B14" s="5" t="n">
        <v>-3981</v>
      </c>
      <c r="C14" s="5" t="n">
        <v>837</v>
      </c>
      <c r="D14" s="5" t="n">
        <v>-4049</v>
      </c>
      <c r="E14" s="5" t="n">
        <v>-1450</v>
      </c>
    </row>
    <row r="15">
      <c r="A15" s="4" t="inlineStr">
        <is>
          <t>Other income (expense)</t>
        </is>
      </c>
      <c r="B15" s="5" t="n">
        <v>1513</v>
      </c>
      <c r="C15" s="5" t="n">
        <v>109759</v>
      </c>
      <c r="D15" s="5" t="n">
        <v>76541</v>
      </c>
      <c r="E15" s="5" t="n">
        <v>194659</v>
      </c>
    </row>
    <row r="16">
      <c r="A16" s="4" t="inlineStr">
        <is>
          <t>Net loss</t>
        </is>
      </c>
      <c r="B16" s="6" t="n">
        <v>-3861855</v>
      </c>
      <c r="C16" s="6" t="n">
        <v>-2387204</v>
      </c>
      <c r="D16" s="6" t="n">
        <v>-9024333</v>
      </c>
      <c r="E16" s="6" t="n">
        <v>-5782059</v>
      </c>
    </row>
    <row r="17">
      <c r="A17" s="4" t="inlineStr">
        <is>
          <t>Net loss per basic common share</t>
        </is>
      </c>
      <c r="B17" s="8" t="n">
        <v>-0.11</v>
      </c>
      <c r="C17" s="8" t="n">
        <v>-0.08</v>
      </c>
      <c r="D17" s="8" t="n">
        <v>-0.28</v>
      </c>
      <c r="E17" s="8" t="n">
        <v>-0.2</v>
      </c>
    </row>
    <row r="18">
      <c r="A18" s="4" t="inlineStr">
        <is>
          <t>Weighted average common shares used to compute net loss per basic common share</t>
        </is>
      </c>
      <c r="B18" s="5" t="n">
        <v>36419771</v>
      </c>
      <c r="C18" s="5" t="n">
        <v>29662403</v>
      </c>
      <c r="D18" s="5" t="n">
        <v>32653408</v>
      </c>
      <c r="E18" s="5" t="n">
        <v>28301725</v>
      </c>
    </row>
    <row r="19">
      <c r="A19" s="3" t="inlineStr">
        <is>
          <t>Comprehensive loss:</t>
        </is>
      </c>
    </row>
    <row r="20">
      <c r="A20" s="4" t="inlineStr">
        <is>
          <t>Net loss</t>
        </is>
      </c>
      <c r="B20" s="6" t="n">
        <v>-3861855</v>
      </c>
      <c r="C20" s="6" t="n">
        <v>-2387204</v>
      </c>
      <c r="D20" s="6" t="n">
        <v>-9024333</v>
      </c>
      <c r="E20" s="6" t="n">
        <v>-5782059</v>
      </c>
    </row>
    <row r="21">
      <c r="A21" s="4" t="inlineStr">
        <is>
          <t>Net unrealized gain on short-term investments</t>
        </is>
      </c>
      <c r="B21" s="5" t="n">
        <v>6606</v>
      </c>
      <c r="C21" s="5" t="n">
        <v>0</v>
      </c>
      <c r="D21" s="5" t="n">
        <v>6606</v>
      </c>
      <c r="E21" s="5" t="n">
        <v>0</v>
      </c>
    </row>
    <row r="22">
      <c r="A22" s="4" t="inlineStr">
        <is>
          <t>Comprehensive loss</t>
        </is>
      </c>
      <c r="B22" s="5" t="n">
        <v>-3855249</v>
      </c>
      <c r="C22" s="5" t="n">
        <v>-2387204</v>
      </c>
      <c r="D22" s="5" t="n">
        <v>-9017727</v>
      </c>
      <c r="E22" s="5" t="n">
        <v>-5782059</v>
      </c>
    </row>
    <row r="23">
      <c r="A23" s="4" t="inlineStr">
        <is>
          <t>Product Sales</t>
        </is>
      </c>
    </row>
    <row r="24">
      <c r="A24" s="3" t="inlineStr">
        <is>
          <t>Revenues:</t>
        </is>
      </c>
    </row>
    <row r="25">
      <c r="A25" s="4" t="inlineStr">
        <is>
          <t>Total revenues</t>
        </is>
      </c>
      <c r="B25" s="5" t="n">
        <v>988089</v>
      </c>
      <c r="C25" s="5" t="n">
        <v>255973</v>
      </c>
      <c r="D25" s="5" t="n">
        <v>2485866</v>
      </c>
      <c r="E25" s="5" t="n">
        <v>418874</v>
      </c>
    </row>
    <row r="26">
      <c r="A26" s="4" t="inlineStr">
        <is>
          <t>Other Revenue</t>
        </is>
      </c>
    </row>
    <row r="27">
      <c r="A27" s="3" t="inlineStr">
        <is>
          <t>Revenues:</t>
        </is>
      </c>
    </row>
    <row r="28">
      <c r="A28" s="4" t="inlineStr">
        <is>
          <t>Total revenues</t>
        </is>
      </c>
      <c r="B28" s="6" t="n">
        <v>18675</v>
      </c>
      <c r="C28" s="6" t="n">
        <v>12790</v>
      </c>
      <c r="D28" s="6" t="n">
        <v>42927</v>
      </c>
      <c r="E28" s="6" t="n">
        <v>27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1" customWidth="1" min="2" max="2"/>
  </cols>
  <sheetData>
    <row r="1">
      <c r="A1" s="1" t="inlineStr">
        <is>
          <t>LEASES (Details 1)</t>
        </is>
      </c>
      <c r="B1" s="2" t="inlineStr">
        <is>
          <t>Sep. 30, 2020USD ($)</t>
        </is>
      </c>
    </row>
    <row r="2">
      <c r="A2" s="3" t="inlineStr">
        <is>
          <t>Leases [Abstract]</t>
        </is>
      </c>
    </row>
    <row r="3">
      <c r="A3" s="4" t="inlineStr">
        <is>
          <t>Remainder of 2020 (three months)</t>
        </is>
      </c>
      <c r="B3" s="6" t="n">
        <v>36181</v>
      </c>
    </row>
    <row r="4">
      <c r="A4" s="4" t="inlineStr">
        <is>
          <t>2021</t>
        </is>
      </c>
      <c r="B4" s="5" t="n">
        <v>101406</v>
      </c>
    </row>
    <row r="5">
      <c r="A5" s="4" t="inlineStr">
        <is>
          <t>2022</t>
        </is>
      </c>
      <c r="B5" s="5" t="n">
        <v>57328</v>
      </c>
    </row>
    <row r="6">
      <c r="A6" s="4" t="inlineStr">
        <is>
          <t>Total future minimum lease payments</t>
        </is>
      </c>
      <c r="B6" s="5" t="n">
        <v>194915</v>
      </c>
    </row>
    <row r="7">
      <c r="A7" s="4" t="inlineStr">
        <is>
          <t>Less imputed interest</t>
        </is>
      </c>
      <c r="B7" s="5" t="n">
        <v>-11728</v>
      </c>
    </row>
    <row r="8">
      <c r="A8" s="4" t="inlineStr">
        <is>
          <t>Total</t>
        </is>
      </c>
      <c r="B8" s="6" t="n">
        <v>1831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23" customWidth="1" min="2" max="2"/>
    <col width="14" customWidth="1" min="3" max="3"/>
    <col width="23" customWidth="1" min="4" max="4"/>
    <col width="14" customWidth="1" min="5" max="5"/>
  </cols>
  <sheetData>
    <row r="1">
      <c r="A1" s="1" t="inlineStr">
        <is>
          <t>LEAS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Amortization of ROU operating lease assets</t>
        </is>
      </c>
      <c r="B4" s="6" t="n">
        <v>30734</v>
      </c>
      <c r="C4" s="6" t="n">
        <v>28746</v>
      </c>
      <c r="D4" s="6" t="n">
        <v>90534</v>
      </c>
      <c r="E4" s="6" t="n">
        <v>50957</v>
      </c>
    </row>
    <row r="5">
      <c r="A5" s="4" t="inlineStr">
        <is>
          <t>Operating lease expense</t>
        </is>
      </c>
      <c r="B5" s="6" t="n">
        <v>34322</v>
      </c>
      <c r="C5" s="6" t="n">
        <v>34682</v>
      </c>
      <c r="D5" s="6" t="n">
        <v>102965</v>
      </c>
      <c r="E5" s="6" t="n">
        <v>60278</v>
      </c>
    </row>
    <row r="6">
      <c r="A6" s="4" t="inlineStr">
        <is>
          <t>Weighted average remaining lease term</t>
        </is>
      </c>
      <c r="B6" s="4" t="inlineStr">
        <is>
          <t>1 year 8 months 8 days</t>
        </is>
      </c>
      <c r="D6" s="4" t="inlineStr">
        <is>
          <t>1 year 8 months 8 days</t>
        </is>
      </c>
    </row>
    <row r="7">
      <c r="A7" s="4" t="inlineStr">
        <is>
          <t>Weighted average discount rate</t>
        </is>
      </c>
      <c r="B7" s="4" t="inlineStr">
        <is>
          <t>7.00%</t>
        </is>
      </c>
      <c r="D7" s="4" t="inlineStr">
        <is>
          <t>7.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30" customWidth="1" min="2" max="2"/>
  </cols>
  <sheetData>
    <row r="1">
      <c r="A1" s="1" t="inlineStr">
        <is>
          <t>STOCKHOLDERS' EQUITY (Details)</t>
        </is>
      </c>
      <c r="B1" s="2" t="inlineStr">
        <is>
          <t>9 Months Ended</t>
        </is>
      </c>
    </row>
    <row r="2">
      <c r="B2" s="2" t="inlineStr">
        <is>
          <t>Sep. 30, 2020$ / sharesshares</t>
        </is>
      </c>
    </row>
    <row r="3">
      <c r="A3" s="3" t="inlineStr">
        <is>
          <t>Stockholders' equity:</t>
        </is>
      </c>
    </row>
    <row r="4">
      <c r="A4" s="4" t="inlineStr">
        <is>
          <t>Warrants outstanding, beginning | shares</t>
        </is>
      </c>
      <c r="B4" s="5" t="n">
        <v>6620620</v>
      </c>
    </row>
    <row r="5">
      <c r="A5" s="4" t="inlineStr">
        <is>
          <t>Issued | shares</t>
        </is>
      </c>
      <c r="B5" s="5" t="n">
        <v>2066667</v>
      </c>
    </row>
    <row r="6">
      <c r="A6" s="4" t="inlineStr">
        <is>
          <t>Exercised | shares</t>
        </is>
      </c>
      <c r="B6" s="5" t="n">
        <v>-4783677</v>
      </c>
    </row>
    <row r="7">
      <c r="A7" s="4" t="inlineStr">
        <is>
          <t>Warrants outstanding, ending | shares</t>
        </is>
      </c>
      <c r="B7" s="5" t="n">
        <v>3903610</v>
      </c>
    </row>
    <row r="8">
      <c r="A8" s="4" t="inlineStr">
        <is>
          <t>Average purchase price per share outstanding, beginning | $ / shares</t>
        </is>
      </c>
      <c r="B8" s="8" t="n">
        <v>5.41</v>
      </c>
    </row>
    <row r="9">
      <c r="A9" s="4" t="inlineStr">
        <is>
          <t>Issued | $ / shares</t>
        </is>
      </c>
      <c r="B9" s="5" t="n">
        <v>6</v>
      </c>
    </row>
    <row r="10">
      <c r="A10" s="4" t="inlineStr">
        <is>
          <t>Exercised | $ / shares</t>
        </is>
      </c>
      <c r="B10" s="9" t="n">
        <v>5.12</v>
      </c>
    </row>
    <row r="11">
      <c r="A11" s="4" t="inlineStr">
        <is>
          <t>Average purchase price per share outstanding, ending | $ / shares</t>
        </is>
      </c>
      <c r="B11" s="8" t="n">
        <v>6.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31" customWidth="1" min="2" max="2"/>
  </cols>
  <sheetData>
    <row r="1">
      <c r="A1" s="1" t="inlineStr">
        <is>
          <t>STOCKHOLDERS' EQUITY (Details 1)</t>
        </is>
      </c>
      <c r="B1" s="2" t="inlineStr">
        <is>
          <t>Sep. 30, 2020USD ($)$ / shares</t>
        </is>
      </c>
    </row>
    <row r="2">
      <c r="A2" s="4" t="inlineStr">
        <is>
          <t>Number of common shares</t>
        </is>
      </c>
      <c r="B2" s="6" t="n">
        <v>3903610</v>
      </c>
    </row>
    <row r="3">
      <c r="A3" s="4" t="inlineStr">
        <is>
          <t>Purchase Warrants</t>
        </is>
      </c>
    </row>
    <row r="4">
      <c r="A4" s="4" t="inlineStr">
        <is>
          <t>Number of common shares</t>
        </is>
      </c>
      <c r="B4" s="6" t="n">
        <v>621367</v>
      </c>
    </row>
    <row r="5">
      <c r="A5" s="4" t="inlineStr">
        <is>
          <t>Exercise price per share | $ / shares</t>
        </is>
      </c>
      <c r="B5" s="6" t="n">
        <v>5</v>
      </c>
    </row>
    <row r="6">
      <c r="A6" s="4" t="inlineStr">
        <is>
          <t>Agent Warrants</t>
        </is>
      </c>
    </row>
    <row r="7">
      <c r="A7" s="4" t="inlineStr">
        <is>
          <t>Number of common shares</t>
        </is>
      </c>
      <c r="B7" s="6" t="n">
        <v>75333</v>
      </c>
    </row>
    <row r="8">
      <c r="A8" s="4" t="inlineStr">
        <is>
          <t>Exercise price per share | $ / shares</t>
        </is>
      </c>
      <c r="B8" s="6" t="n">
        <v>3</v>
      </c>
    </row>
    <row r="9">
      <c r="A9" s="4" t="inlineStr">
        <is>
          <t>Purchase Warrants</t>
        </is>
      </c>
    </row>
    <row r="10">
      <c r="A10" s="4" t="inlineStr">
        <is>
          <t>Number of common shares</t>
        </is>
      </c>
      <c r="B10" s="6" t="n">
        <v>1661397</v>
      </c>
    </row>
    <row r="11">
      <c r="A11" s="4" t="inlineStr">
        <is>
          <t>Exercise price per share | $ / shares</t>
        </is>
      </c>
      <c r="B11" s="8" t="n">
        <v>6.5</v>
      </c>
    </row>
    <row r="12">
      <c r="A12" s="4" t="inlineStr">
        <is>
          <t>Agent Warrants</t>
        </is>
      </c>
    </row>
    <row r="13">
      <c r="A13" s="4" t="inlineStr">
        <is>
          <t>Number of common shares</t>
        </is>
      </c>
      <c r="B13" s="6" t="n">
        <v>153846</v>
      </c>
    </row>
    <row r="14">
      <c r="A14" s="4" t="inlineStr">
        <is>
          <t>Exercise price per share | $ / shares</t>
        </is>
      </c>
      <c r="B14" s="10" t="n">
        <v>8.125</v>
      </c>
    </row>
    <row r="15">
      <c r="A15" s="4" t="inlineStr">
        <is>
          <t>Purchase Warrants</t>
        </is>
      </c>
    </row>
    <row r="16">
      <c r="A16" s="4" t="inlineStr">
        <is>
          <t>Number of common shares</t>
        </is>
      </c>
      <c r="B16" s="6" t="n">
        <v>1391667</v>
      </c>
    </row>
    <row r="17">
      <c r="A17" s="4" t="inlineStr">
        <is>
          <t>Exercise price per share | $ / shares</t>
        </is>
      </c>
      <c r="B17"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s>
  <sheetData>
    <row r="1">
      <c r="A1" s="1" t="inlineStr">
        <is>
          <t>STOCKHOLDERS' EQUITY (Details Narrative) - USD ($)</t>
        </is>
      </c>
      <c r="B1" s="2" t="inlineStr">
        <is>
          <t>1 Months Ended</t>
        </is>
      </c>
      <c r="C1" s="2" t="inlineStr">
        <is>
          <t>9 Months Ended</t>
        </is>
      </c>
    </row>
    <row r="2">
      <c r="B2" s="2" t="inlineStr">
        <is>
          <t>Oct. 28, 2020</t>
        </is>
      </c>
      <c r="C2" s="2" t="inlineStr">
        <is>
          <t>Sep. 30, 2020</t>
        </is>
      </c>
      <c r="D2" s="2" t="inlineStr">
        <is>
          <t>Sep. 30, 2019</t>
        </is>
      </c>
      <c r="E2" s="2" t="inlineStr">
        <is>
          <t>Dec. 31, 2019</t>
        </is>
      </c>
    </row>
    <row r="3">
      <c r="A3" s="4" t="inlineStr">
        <is>
          <t>Common stock, authorized</t>
        </is>
      </c>
      <c r="C3" s="5" t="n">
        <v>150000000</v>
      </c>
      <c r="E3" s="5" t="n">
        <v>150000000</v>
      </c>
    </row>
    <row r="4">
      <c r="A4" s="4" t="inlineStr">
        <is>
          <t>Common stock, par value</t>
        </is>
      </c>
      <c r="C4" s="7" t="n">
        <v>0.0001</v>
      </c>
      <c r="E4" s="7" t="n">
        <v>0.0001</v>
      </c>
    </row>
    <row r="5">
      <c r="A5" s="4" t="inlineStr">
        <is>
          <t>Preferred stock, authorized</t>
        </is>
      </c>
      <c r="C5" s="5" t="n">
        <v>5000000</v>
      </c>
      <c r="E5" s="5" t="n">
        <v>5000000</v>
      </c>
    </row>
    <row r="6">
      <c r="A6" s="4" t="inlineStr">
        <is>
          <t>Preferred stock, par value</t>
        </is>
      </c>
      <c r="C6" s="7" t="n">
        <v>0.0001</v>
      </c>
      <c r="E6" s="7" t="n">
        <v>0.0001</v>
      </c>
    </row>
    <row r="7">
      <c r="A7" s="4" t="inlineStr">
        <is>
          <t>Public offering unit price</t>
        </is>
      </c>
      <c r="C7" s="6" t="n">
        <v>6</v>
      </c>
    </row>
    <row r="8">
      <c r="A8" s="4" t="inlineStr">
        <is>
          <t>Units sold</t>
        </is>
      </c>
      <c r="C8" s="5" t="n">
        <v>2066667</v>
      </c>
    </row>
    <row r="9">
      <c r="A9" s="4" t="inlineStr">
        <is>
          <t>Gross offering proceeds</t>
        </is>
      </c>
      <c r="C9" s="6" t="n">
        <v>12400002</v>
      </c>
      <c r="D9" s="6" t="n">
        <v>12499994</v>
      </c>
    </row>
    <row r="10">
      <c r="A10" s="4" t="inlineStr">
        <is>
          <t>Net cash offering proceeds</t>
        </is>
      </c>
      <c r="C10" s="5" t="n">
        <v>11670000</v>
      </c>
    </row>
    <row r="11">
      <c r="A11" s="4" t="inlineStr">
        <is>
          <t>Porceeds from exercise of warrants</t>
        </is>
      </c>
      <c r="C11" s="6" t="n">
        <v>24479654</v>
      </c>
      <c r="D11" s="6" t="n">
        <v>1632285</v>
      </c>
    </row>
    <row r="12">
      <c r="A12" s="4" t="inlineStr">
        <is>
          <t>Warrants exercised</t>
        </is>
      </c>
      <c r="C12" s="5" t="n">
        <v>4783677</v>
      </c>
    </row>
    <row r="13">
      <c r="A13" s="4" t="inlineStr">
        <is>
          <t>Agent fee</t>
        </is>
      </c>
      <c r="C13" s="6" t="n">
        <v>1016645</v>
      </c>
    </row>
    <row r="14">
      <c r="A14" s="4" t="inlineStr">
        <is>
          <t>Net proceeds from exercise of warrants</t>
        </is>
      </c>
      <c r="C14" s="6" t="n">
        <v>23463009</v>
      </c>
    </row>
    <row r="15">
      <c r="A15" s="4" t="inlineStr">
        <is>
          <t>Subsequent Event [Member]</t>
        </is>
      </c>
    </row>
    <row r="16">
      <c r="A16" s="4" t="inlineStr">
        <is>
          <t>Warrants exercised</t>
        </is>
      </c>
      <c r="B16" s="5" t="n">
        <v>101900</v>
      </c>
    </row>
    <row r="17">
      <c r="A17" s="4" t="inlineStr">
        <is>
          <t>Net proceeds from exercise of warrants</t>
        </is>
      </c>
      <c r="B17" s="6" t="n">
        <v>35883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37" customWidth="1" min="2" max="2"/>
  </cols>
  <sheetData>
    <row r="1">
      <c r="A1" s="1" t="inlineStr">
        <is>
          <t>STOCK-BASED COMPENSATION (Details)</t>
        </is>
      </c>
      <c r="B1" s="2" t="inlineStr">
        <is>
          <t>9 Months Ended</t>
        </is>
      </c>
    </row>
    <row r="2">
      <c r="B2" s="2" t="inlineStr">
        <is>
          <t>Sep. 30, 2020USD ($)$ / sharesshares</t>
        </is>
      </c>
    </row>
    <row r="3">
      <c r="A3" s="3" t="inlineStr">
        <is>
          <t>Share-based Payment Arrangement [Abstract]</t>
        </is>
      </c>
    </row>
    <row r="4">
      <c r="A4" s="4" t="inlineStr">
        <is>
          <t>Number of options outstanding, beginning | shares</t>
        </is>
      </c>
      <c r="B4" s="5" t="n">
        <v>2928750</v>
      </c>
    </row>
    <row r="5">
      <c r="A5" s="4" t="inlineStr">
        <is>
          <t>Granted | shares</t>
        </is>
      </c>
      <c r="B5" s="5" t="n">
        <v>731336</v>
      </c>
    </row>
    <row r="6">
      <c r="A6" s="4" t="inlineStr">
        <is>
          <t>Exercised | shares</t>
        </is>
      </c>
      <c r="B6" s="5" t="n">
        <v>-327500</v>
      </c>
    </row>
    <row r="7">
      <c r="A7" s="4" t="inlineStr">
        <is>
          <t>Forfeited/cancelled/expired | shares</t>
        </is>
      </c>
      <c r="B7" s="5" t="n">
        <v>-50000</v>
      </c>
    </row>
    <row r="8">
      <c r="A8" s="4" t="inlineStr">
        <is>
          <t>Number of options outstanding, ending | shares</t>
        </is>
      </c>
      <c r="B8" s="5" t="n">
        <v>3282586</v>
      </c>
    </row>
    <row r="9">
      <c r="A9" s="4" t="inlineStr">
        <is>
          <t>Number of options vested and exercisable | shares</t>
        </is>
      </c>
      <c r="B9" s="5" t="n">
        <v>2042500</v>
      </c>
    </row>
    <row r="10">
      <c r="A10" s="4" t="inlineStr">
        <is>
          <t>Weighted average exercise price outstanding, beginning | $ / shares</t>
        </is>
      </c>
      <c r="B10" s="8" t="n">
        <v>2.96</v>
      </c>
    </row>
    <row r="11">
      <c r="A11" s="4" t="inlineStr">
        <is>
          <t>Granted | $ / shares</t>
        </is>
      </c>
      <c r="B11" s="9" t="n">
        <v>7.65</v>
      </c>
    </row>
    <row r="12">
      <c r="A12" s="4" t="inlineStr">
        <is>
          <t>Exercised | $ / shares</t>
        </is>
      </c>
      <c r="B12" s="9" t="n">
        <v>1.73</v>
      </c>
    </row>
    <row r="13">
      <c r="A13" s="4" t="inlineStr">
        <is>
          <t>Forfeited/cancelled/expired | $ / shares</t>
        </is>
      </c>
      <c r="B13" s="5" t="n">
        <v>3</v>
      </c>
    </row>
    <row r="14">
      <c r="A14" s="4" t="inlineStr">
        <is>
          <t>Weighted average exercise price outstanding, ending | $ / shares</t>
        </is>
      </c>
      <c r="B14" s="9" t="n">
        <v>4.13</v>
      </c>
    </row>
    <row r="15">
      <c r="A15" s="4" t="inlineStr">
        <is>
          <t>Weighted average exercise price vested and exercisable | $ / shares</t>
        </is>
      </c>
      <c r="B15" s="8" t="n">
        <v>2.56</v>
      </c>
    </row>
    <row r="16">
      <c r="A16" s="4" t="inlineStr">
        <is>
          <t>Weighted average remaining contractual term outstanding, beginning</t>
        </is>
      </c>
      <c r="B16" s="4" t="inlineStr">
        <is>
          <t>3 years 8 months 16 days</t>
        </is>
      </c>
    </row>
    <row r="17">
      <c r="A17" s="4" t="inlineStr">
        <is>
          <t>Weighted average remaining contractual term outstanding, ending</t>
        </is>
      </c>
      <c r="B17" s="4" t="inlineStr">
        <is>
          <t>4 years 5 months 23 days</t>
        </is>
      </c>
    </row>
    <row r="18">
      <c r="A18" s="4" t="inlineStr">
        <is>
          <t>Weighted average remaining contractual term vested and exercisable</t>
        </is>
      </c>
      <c r="B18" s="4" t="inlineStr">
        <is>
          <t>2 years 10 months 13 days</t>
        </is>
      </c>
    </row>
    <row r="19">
      <c r="A19" s="4" t="inlineStr">
        <is>
          <t>Aggregate intrinsic value outstanding | $</t>
        </is>
      </c>
      <c r="B19" s="6" t="n">
        <v>10221541</v>
      </c>
    </row>
    <row r="20">
      <c r="A20" s="4" t="inlineStr">
        <is>
          <t>Aggregate intrinsic value vested and exercisable | $</t>
        </is>
      </c>
      <c r="B20" s="6" t="n">
        <v>85972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24" customWidth="1" min="2" max="2"/>
    <col width="17" customWidth="1" min="3" max="3"/>
  </cols>
  <sheetData>
    <row r="1">
      <c r="A1" s="1" t="inlineStr">
        <is>
          <t>STOCK-BASED COMPENSATION (Details 1) - $ / shares</t>
        </is>
      </c>
      <c r="B1" s="2" t="inlineStr">
        <is>
          <t>9 Months Ended</t>
        </is>
      </c>
    </row>
    <row r="2">
      <c r="B2" s="2" t="inlineStr">
        <is>
          <t>Sep. 30, 2020</t>
        </is>
      </c>
      <c r="C2" s="2" t="inlineStr">
        <is>
          <t>Sep. 30, 2019</t>
        </is>
      </c>
    </row>
    <row r="3">
      <c r="A3" s="3" t="inlineStr">
        <is>
          <t>Share-based Payment Arrangement [Abstract]</t>
        </is>
      </c>
    </row>
    <row r="4">
      <c r="A4" s="4" t="inlineStr">
        <is>
          <t>Expected stock price volatility</t>
        </is>
      </c>
      <c r="B4" s="4" t="inlineStr">
        <is>
          <t>46.00%</t>
        </is>
      </c>
      <c r="C4" s="4" t="inlineStr">
        <is>
          <t>49.00%</t>
        </is>
      </c>
    </row>
    <row r="5">
      <c r="A5" s="4" t="inlineStr">
        <is>
          <t>Risk-free interest rate</t>
        </is>
      </c>
      <c r="B5" s="4" t="inlineStr">
        <is>
          <t>0.38%</t>
        </is>
      </c>
      <c r="C5" s="4" t="inlineStr">
        <is>
          <t>2.41%</t>
        </is>
      </c>
    </row>
    <row r="6">
      <c r="A6" s="4" t="inlineStr">
        <is>
          <t>Forfeiture rate</t>
        </is>
      </c>
      <c r="B6" s="4" t="inlineStr">
        <is>
          <t>0.00%</t>
        </is>
      </c>
      <c r="C6" s="4" t="inlineStr">
        <is>
          <t>0.00%</t>
        </is>
      </c>
    </row>
    <row r="7">
      <c r="A7" s="4" t="inlineStr">
        <is>
          <t>Expected dividend yield</t>
        </is>
      </c>
      <c r="B7" s="4" t="inlineStr">
        <is>
          <t>0.00%</t>
        </is>
      </c>
      <c r="C7" s="4" t="inlineStr">
        <is>
          <t>0.00%</t>
        </is>
      </c>
    </row>
    <row r="8">
      <c r="A8" s="4" t="inlineStr">
        <is>
          <t>Expected life of options - years</t>
        </is>
      </c>
      <c r="B8" s="4" t="inlineStr">
        <is>
          <t>6 years 1 month 24 days</t>
        </is>
      </c>
      <c r="C8" s="4" t="inlineStr">
        <is>
          <t>3 years 6 months</t>
        </is>
      </c>
    </row>
    <row r="9">
      <c r="A9" s="4" t="inlineStr">
        <is>
          <t>Weighted-average fair value of options granted</t>
        </is>
      </c>
      <c r="B9" s="8" t="n">
        <v>3.43</v>
      </c>
      <c r="C9" s="8" t="n">
        <v>2.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30" customWidth="1" min="2" max="2"/>
  </cols>
  <sheetData>
    <row r="1">
      <c r="A1" s="1" t="inlineStr">
        <is>
          <t>STOCK-BASED COMPENSATION (Details 2)</t>
        </is>
      </c>
      <c r="B1" s="2" t="inlineStr">
        <is>
          <t>9 Months Ended</t>
        </is>
      </c>
    </row>
    <row r="2">
      <c r="B2" s="2" t="inlineStr">
        <is>
          <t>Sep. 30, 2020$ / sharesshares</t>
        </is>
      </c>
    </row>
    <row r="3">
      <c r="A3" s="4" t="inlineStr">
        <is>
          <t>Unvested service-based RSUs outstanding, beginning | shares</t>
        </is>
      </c>
      <c r="B3" s="5" t="n">
        <v>308087</v>
      </c>
    </row>
    <row r="4">
      <c r="A4" s="4" t="inlineStr">
        <is>
          <t>Vested | shares</t>
        </is>
      </c>
      <c r="B4" s="5" t="n">
        <v>-101557</v>
      </c>
    </row>
    <row r="5">
      <c r="A5" s="4" t="inlineStr">
        <is>
          <t>Forfeited and cancelled | shares</t>
        </is>
      </c>
      <c r="B5" s="5" t="n">
        <v>-60352</v>
      </c>
    </row>
    <row r="6">
      <c r="A6" s="4" t="inlineStr">
        <is>
          <t>Unvested service-based RSUs outstanding, ending | shares</t>
        </is>
      </c>
      <c r="B6" s="5" t="n">
        <v>429763</v>
      </c>
    </row>
    <row r="7">
      <c r="A7" s="4" t="inlineStr">
        <is>
          <t>Grant date fair value, beginning | $ / shares</t>
        </is>
      </c>
      <c r="B7" s="8" t="n">
        <v>6.77</v>
      </c>
    </row>
    <row r="8">
      <c r="A8" s="4" t="inlineStr">
        <is>
          <t>Vested | $ / shares</t>
        </is>
      </c>
      <c r="B8" s="9" t="n">
        <v>6.77</v>
      </c>
    </row>
    <row r="9">
      <c r="A9" s="4" t="inlineStr">
        <is>
          <t>Forfeited and cancelled | $ / shares</t>
        </is>
      </c>
      <c r="B9" s="9" t="n">
        <v>7.24</v>
      </c>
    </row>
    <row r="10">
      <c r="A10" s="4" t="inlineStr">
        <is>
          <t>Grant date fair value, ending | $ / shares</t>
        </is>
      </c>
      <c r="B10" s="8" t="n">
        <v>6.08</v>
      </c>
    </row>
    <row r="11">
      <c r="A11" s="4" t="inlineStr">
        <is>
          <t>Vesting period</t>
        </is>
      </c>
      <c r="B11" s="4" t="inlineStr">
        <is>
          <t>3 years 7 days</t>
        </is>
      </c>
    </row>
    <row r="12">
      <c r="A12" s="4" t="inlineStr">
        <is>
          <t>Service Based</t>
        </is>
      </c>
    </row>
    <row r="13">
      <c r="A13" s="4" t="inlineStr">
        <is>
          <t>Granted | shares</t>
        </is>
      </c>
      <c r="B13" s="5" t="n">
        <v>248374</v>
      </c>
    </row>
    <row r="14">
      <c r="A14" s="4" t="inlineStr">
        <is>
          <t>Granted | $ / shares</t>
        </is>
      </c>
      <c r="B14" s="8" t="n">
        <v>6.03</v>
      </c>
    </row>
    <row r="15">
      <c r="A15" s="4" t="inlineStr">
        <is>
          <t>Performance Based</t>
        </is>
      </c>
    </row>
    <row r="16">
      <c r="A16" s="4" t="inlineStr">
        <is>
          <t>Granted | shares</t>
        </is>
      </c>
      <c r="B16" s="5" t="n">
        <v>35211</v>
      </c>
    </row>
    <row r="17">
      <c r="A17" s="4" t="inlineStr">
        <is>
          <t>Granted | $ / shares</t>
        </is>
      </c>
      <c r="B17" s="8" t="n">
        <v>4.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OCK-BASED COMPENSATION (Details 3)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based compensation</t>
        </is>
      </c>
      <c r="B3" s="6" t="n">
        <v>546451</v>
      </c>
      <c r="C3" s="6" t="n">
        <v>473657</v>
      </c>
      <c r="D3" s="6" t="n">
        <v>1562686</v>
      </c>
      <c r="E3" s="6" t="n">
        <v>1074555</v>
      </c>
    </row>
    <row r="4">
      <c r="A4" s="4" t="inlineStr">
        <is>
          <t>Selling, General and Administrative</t>
        </is>
      </c>
    </row>
    <row r="5">
      <c r="A5" s="4" t="inlineStr">
        <is>
          <t>Stock-based compensation</t>
        </is>
      </c>
      <c r="B5" s="5" t="n">
        <v>468241</v>
      </c>
      <c r="C5" s="5" t="n">
        <v>438834</v>
      </c>
      <c r="D5" s="5" t="n">
        <v>1393375</v>
      </c>
      <c r="E5" s="5" t="n">
        <v>987251</v>
      </c>
    </row>
    <row r="6">
      <c r="A6" s="4" t="inlineStr">
        <is>
          <t>Research and Development</t>
        </is>
      </c>
    </row>
    <row r="7">
      <c r="A7" s="4" t="inlineStr">
        <is>
          <t>Stock-based compensation</t>
        </is>
      </c>
      <c r="B7" s="6" t="n">
        <v>78210</v>
      </c>
      <c r="C7" s="6" t="n">
        <v>34823</v>
      </c>
      <c r="D7" s="6" t="n">
        <v>169311</v>
      </c>
      <c r="E7" s="6" t="n">
        <v>873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Details Narrative)</t>
        </is>
      </c>
      <c r="B1" s="2" t="inlineStr">
        <is>
          <t>9 Months Ended</t>
        </is>
      </c>
    </row>
    <row r="2">
      <c r="B2" s="2" t="inlineStr">
        <is>
          <t>Sep. 30, 2020USD ($)</t>
        </is>
      </c>
    </row>
    <row r="3">
      <c r="A3" s="3" t="inlineStr">
        <is>
          <t>Share-based Payment Arrangement [Abstract]</t>
        </is>
      </c>
    </row>
    <row r="4">
      <c r="A4" s="4" t="inlineStr">
        <is>
          <t>Estimated compensation cost of stock options and RSUs granted but not yet vested</t>
        </is>
      </c>
      <c r="B4" s="6" t="n">
        <v>5400000</v>
      </c>
    </row>
    <row r="5">
      <c r="A5" s="4" t="inlineStr">
        <is>
          <t>Estimated compensation cost of stock options and RSUs granted but not yet vested, recognition period</t>
        </is>
      </c>
      <c r="B5" s="4" t="inlineStr">
        <is>
          <t>2 years 7 months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Statements of Stockholders Equity - USD ($)</t>
        </is>
      </c>
      <c r="B1" s="2" t="inlineStr">
        <is>
          <t>Common Stock</t>
        </is>
      </c>
      <c r="C1" s="2" t="inlineStr">
        <is>
          <t>Additional Paid-In Capital</t>
        </is>
      </c>
      <c r="D1" s="2" t="inlineStr">
        <is>
          <t>Accumulated Deficit</t>
        </is>
      </c>
      <c r="E1" s="2" t="inlineStr">
        <is>
          <t>Accumulated Other Comprehensive Gain</t>
        </is>
      </c>
      <c r="F1" s="2" t="inlineStr">
        <is>
          <t>Total</t>
        </is>
      </c>
    </row>
    <row r="2">
      <c r="A2" s="4" t="inlineStr">
        <is>
          <t>Beginning balance, shares at Dec. 31, 2018</t>
        </is>
      </c>
      <c r="B2" s="5" t="n">
        <v>27364607</v>
      </c>
    </row>
    <row r="3">
      <c r="A3" s="4" t="inlineStr">
        <is>
          <t>Beginning balance, amount at Dec. 31, 2018</t>
        </is>
      </c>
      <c r="B3" s="6" t="n">
        <v>2736</v>
      </c>
      <c r="C3" s="6" t="n">
        <v>16791254</v>
      </c>
      <c r="D3" s="6" t="n">
        <v>-4404336</v>
      </c>
      <c r="E3" s="6" t="n">
        <v>0</v>
      </c>
      <c r="F3" s="6" t="n">
        <v>12389654</v>
      </c>
    </row>
    <row r="4">
      <c r="A4" s="4" t="inlineStr">
        <is>
          <t>Sale of common stock and warrants at $6.50 per share in public offering, net of issuance costs, shares</t>
        </is>
      </c>
      <c r="B4" s="5" t="n">
        <v>1923076</v>
      </c>
    </row>
    <row r="5">
      <c r="A5" s="4" t="inlineStr">
        <is>
          <t>Sale of common stock and warrants at $6.50 per share in public offering, net of issuance costs, amount</t>
        </is>
      </c>
      <c r="B5" s="6" t="n">
        <v>192</v>
      </c>
      <c r="C5" s="5" t="n">
        <v>11351022</v>
      </c>
      <c r="F5" s="5" t="n">
        <v>11351214</v>
      </c>
    </row>
    <row r="6">
      <c r="A6" s="4" t="inlineStr">
        <is>
          <t>Common shares issued upon exercise of warrants at $3.00 per share, shares</t>
        </is>
      </c>
      <c r="B6" s="5" t="n">
        <v>87150</v>
      </c>
    </row>
    <row r="7">
      <c r="A7" s="4" t="inlineStr">
        <is>
          <t>Common shares issued upon exercise of warrants at $3.00 per share, amount</t>
        </is>
      </c>
      <c r="B7" s="6" t="n">
        <v>9</v>
      </c>
      <c r="C7" s="5" t="n">
        <v>261441</v>
      </c>
      <c r="F7" s="5" t="n">
        <v>261450</v>
      </c>
    </row>
    <row r="8">
      <c r="A8" s="4" t="inlineStr">
        <is>
          <t>Common shares issued upon exercise of warrants at $5.00 per share, shares</t>
        </is>
      </c>
      <c r="B8" s="5" t="n">
        <v>274167</v>
      </c>
    </row>
    <row r="9">
      <c r="A9" s="4" t="inlineStr">
        <is>
          <t>Common shares issued upon exercise of warrants at $5.00 per share, amount</t>
        </is>
      </c>
      <c r="B9" s="6" t="n">
        <v>28</v>
      </c>
      <c r="C9" s="5" t="n">
        <v>1370807</v>
      </c>
      <c r="F9" s="5" t="n">
        <v>1370835</v>
      </c>
    </row>
    <row r="10">
      <c r="A10" s="4" t="inlineStr">
        <is>
          <t>Common shares issued upon exercise of stock options, shares</t>
        </is>
      </c>
      <c r="B10" s="5" t="n">
        <v>20000</v>
      </c>
    </row>
    <row r="11">
      <c r="A11" s="4" t="inlineStr">
        <is>
          <t>Common shares issued upon exercise of stock options, amount</t>
        </is>
      </c>
      <c r="B11" s="6" t="n">
        <v>2</v>
      </c>
      <c r="C11" s="5" t="n">
        <v>29998</v>
      </c>
      <c r="F11" s="5" t="n">
        <v>30000</v>
      </c>
    </row>
    <row r="12">
      <c r="A12" s="4" t="inlineStr">
        <is>
          <t>Share-based compensation expense</t>
        </is>
      </c>
      <c r="C12" s="5" t="n">
        <v>1074555</v>
      </c>
      <c r="F12" s="5" t="n">
        <v>1074555</v>
      </c>
    </row>
    <row r="13">
      <c r="A13" s="4" t="inlineStr">
        <is>
          <t>Net unrealized gain on short-term investments</t>
        </is>
      </c>
      <c r="F13" s="5" t="n">
        <v>0</v>
      </c>
    </row>
    <row r="14">
      <c r="A14" s="4" t="inlineStr">
        <is>
          <t>Net loss for the period</t>
        </is>
      </c>
      <c r="B14" s="4" t="inlineStr">
        <is>
          <t xml:space="preserve"> </t>
        </is>
      </c>
      <c r="C14" s="4" t="inlineStr">
        <is>
          <t xml:space="preserve"> </t>
        </is>
      </c>
      <c r="D14" s="5" t="n">
        <v>-5782059</v>
      </c>
      <c r="E14" s="4" t="inlineStr">
        <is>
          <t xml:space="preserve"> </t>
        </is>
      </c>
      <c r="F14" s="5" t="n">
        <v>-5782059</v>
      </c>
    </row>
    <row r="15">
      <c r="A15" s="4" t="inlineStr">
        <is>
          <t>Ending balance, shares at Sep. 30, 2019</t>
        </is>
      </c>
      <c r="B15" s="5" t="n">
        <v>29669000</v>
      </c>
    </row>
    <row r="16">
      <c r="A16" s="4" t="inlineStr">
        <is>
          <t>Ending balance, amount at Sep. 30, 2019</t>
        </is>
      </c>
      <c r="B16" s="6" t="n">
        <v>2967</v>
      </c>
      <c r="C16" s="5" t="n">
        <v>30879077</v>
      </c>
      <c r="D16" s="5" t="n">
        <v>-10186395</v>
      </c>
      <c r="E16" s="5" t="n">
        <v>0</v>
      </c>
      <c r="F16" s="5" t="n">
        <v>20695649</v>
      </c>
    </row>
    <row r="17">
      <c r="A17" s="4" t="inlineStr">
        <is>
          <t>Beginning balance, shares at Jun. 30, 2019</t>
        </is>
      </c>
      <c r="B17" s="5" t="n">
        <v>29640250</v>
      </c>
    </row>
    <row r="18">
      <c r="A18" s="4" t="inlineStr">
        <is>
          <t>Beginning balance, amount at Jun. 30, 2019</t>
        </is>
      </c>
      <c r="B18" s="6" t="n">
        <v>2964</v>
      </c>
      <c r="C18" s="5" t="n">
        <v>30324798</v>
      </c>
      <c r="D18" s="5" t="n">
        <v>-7799191</v>
      </c>
      <c r="E18" s="5" t="n">
        <v>0</v>
      </c>
      <c r="F18" s="5" t="n">
        <v>22528571</v>
      </c>
    </row>
    <row r="19">
      <c r="A19" s="4" t="inlineStr">
        <is>
          <t>Common shares issued upon exercise of warrants at $3.00 per share, shares</t>
        </is>
      </c>
      <c r="B19" s="5" t="n">
        <v>25000</v>
      </c>
    </row>
    <row r="20">
      <c r="A20" s="4" t="inlineStr">
        <is>
          <t>Common shares issued upon exercise of warrants at $3.00 per share, amount</t>
        </is>
      </c>
      <c r="B20" s="6" t="n">
        <v>2</v>
      </c>
      <c r="C20" s="5" t="n">
        <v>74998</v>
      </c>
      <c r="F20" s="5" t="n">
        <v>75000</v>
      </c>
    </row>
    <row r="21">
      <c r="A21" s="4" t="inlineStr">
        <is>
          <t>Common shares issued upon exercise of stock options, shares</t>
        </is>
      </c>
      <c r="B21" s="5" t="n">
        <v>3750</v>
      </c>
    </row>
    <row r="22">
      <c r="A22" s="4" t="inlineStr">
        <is>
          <t>Common shares issued upon exercise of stock options, amount</t>
        </is>
      </c>
      <c r="B22" s="6" t="n">
        <v>1</v>
      </c>
      <c r="C22" s="5" t="n">
        <v>5624</v>
      </c>
      <c r="F22" s="5" t="n">
        <v>5625</v>
      </c>
    </row>
    <row r="23">
      <c r="A23" s="4" t="inlineStr">
        <is>
          <t>Share-based compensation expense</t>
        </is>
      </c>
      <c r="C23" s="5" t="n">
        <v>473657</v>
      </c>
      <c r="F23" s="5" t="n">
        <v>473657</v>
      </c>
    </row>
    <row r="24">
      <c r="A24" s="4" t="inlineStr">
        <is>
          <t>Net unrealized gain on short-term investments</t>
        </is>
      </c>
      <c r="F24" s="5" t="n">
        <v>0</v>
      </c>
    </row>
    <row r="25">
      <c r="A25" s="4" t="inlineStr">
        <is>
          <t>Net loss for the period</t>
        </is>
      </c>
      <c r="B25" s="4" t="inlineStr">
        <is>
          <t xml:space="preserve"> </t>
        </is>
      </c>
      <c r="C25" s="4" t="inlineStr">
        <is>
          <t xml:space="preserve"> </t>
        </is>
      </c>
      <c r="D25" s="5" t="n">
        <v>-2387204</v>
      </c>
      <c r="E25" s="4" t="inlineStr">
        <is>
          <t xml:space="preserve"> </t>
        </is>
      </c>
      <c r="F25" s="5" t="n">
        <v>-2387204</v>
      </c>
    </row>
    <row r="26">
      <c r="A26" s="4" t="inlineStr">
        <is>
          <t>Ending balance, shares at Sep. 30, 2019</t>
        </is>
      </c>
      <c r="B26" s="5" t="n">
        <v>29669000</v>
      </c>
    </row>
    <row r="27">
      <c r="A27" s="4" t="inlineStr">
        <is>
          <t>Ending balance, amount at Sep. 30, 2019</t>
        </is>
      </c>
      <c r="B27" s="6" t="n">
        <v>2967</v>
      </c>
      <c r="C27" s="5" t="n">
        <v>30879077</v>
      </c>
      <c r="D27" s="5" t="n">
        <v>-10186395</v>
      </c>
      <c r="E27" s="5" t="n">
        <v>0</v>
      </c>
      <c r="F27" s="5" t="n">
        <v>20695649</v>
      </c>
    </row>
    <row r="28">
      <c r="A28" s="4" t="inlineStr">
        <is>
          <t>Beginning balance, shares at Dec. 31, 2019</t>
        </is>
      </c>
      <c r="B28" s="5" t="n">
        <v>29829916</v>
      </c>
    </row>
    <row r="29">
      <c r="A29" s="4" t="inlineStr">
        <is>
          <t>Beginning balance, amount at Dec. 31, 2019</t>
        </is>
      </c>
      <c r="B29" s="6" t="n">
        <v>2983</v>
      </c>
      <c r="C29" s="5" t="n">
        <v>31922493</v>
      </c>
      <c r="D29" s="5" t="n">
        <v>-12729824</v>
      </c>
      <c r="E29" s="5" t="n">
        <v>0</v>
      </c>
      <c r="F29" s="5" t="n">
        <v>19195652</v>
      </c>
    </row>
    <row r="30">
      <c r="A30" s="4" t="inlineStr">
        <is>
          <t>Sale of common stock and warrants at $6.00 per share in public offering, net of issuance costs, shares</t>
        </is>
      </c>
      <c r="B30" s="5" t="n">
        <v>2066667</v>
      </c>
    </row>
    <row r="31">
      <c r="A31" s="4" t="inlineStr">
        <is>
          <t>Sale of common stock and warrants at $6.00 per share in public offering, net of issuance costs, amount</t>
        </is>
      </c>
      <c r="B31" s="6" t="n">
        <v>207</v>
      </c>
      <c r="C31" s="5" t="n">
        <v>11666999</v>
      </c>
      <c r="F31" s="5" t="n">
        <v>11667206</v>
      </c>
    </row>
    <row r="32">
      <c r="A32" s="4" t="inlineStr">
        <is>
          <t>Common shares issued upon exercise of warrants at $3.00 per share, shares</t>
        </is>
      </c>
      <c r="B32" s="5" t="n">
        <v>253125</v>
      </c>
    </row>
    <row r="33">
      <c r="A33" s="4" t="inlineStr">
        <is>
          <t>Common shares issued upon exercise of warrants at $3.00 per share, amount</t>
        </is>
      </c>
      <c r="B33" s="6" t="n">
        <v>25</v>
      </c>
      <c r="C33" s="5" t="n">
        <v>735002</v>
      </c>
      <c r="F33" s="5" t="n">
        <v>735027</v>
      </c>
    </row>
    <row r="34">
      <c r="A34" s="4" t="inlineStr">
        <is>
          <t>Common shares issued upon exercise of warrants at $5.00 per share, shares</t>
        </is>
      </c>
      <c r="B34" s="5" t="n">
        <v>3593873</v>
      </c>
    </row>
    <row r="35">
      <c r="A35" s="4" t="inlineStr">
        <is>
          <t>Common shares issued upon exercise of warrants at $5.00 per share, amount</t>
        </is>
      </c>
      <c r="B35" s="6" t="n">
        <v>359</v>
      </c>
      <c r="C35" s="5" t="n">
        <v>17233805</v>
      </c>
      <c r="F35" s="5" t="n">
        <v>17234164</v>
      </c>
    </row>
    <row r="36">
      <c r="A36" s="4" t="inlineStr">
        <is>
          <t>Common shares issued upon exercise of warrants at $6.00 per share, shares</t>
        </is>
      </c>
      <c r="B36" s="5" t="n">
        <v>675000</v>
      </c>
    </row>
    <row r="37">
      <c r="A37" s="4" t="inlineStr">
        <is>
          <t>Common shares issued upon exercise of warrants at $6.00 per share, amount</t>
        </is>
      </c>
      <c r="B37" s="6" t="n">
        <v>68</v>
      </c>
      <c r="C37" s="5" t="n">
        <v>3847432</v>
      </c>
      <c r="F37" s="5" t="n">
        <v>3847500</v>
      </c>
    </row>
    <row r="38">
      <c r="A38" s="4" t="inlineStr">
        <is>
          <t>Common shares issued upon exercise of warrants at $6.50 per share, shares</t>
        </is>
      </c>
      <c r="B38" s="5" t="n">
        <v>261679</v>
      </c>
    </row>
    <row r="39">
      <c r="A39" s="4" t="inlineStr">
        <is>
          <t>Common shares issued upon exercise of warrants at $6.50 per share, amount</t>
        </is>
      </c>
      <c r="B39" s="6" t="n">
        <v>26</v>
      </c>
      <c r="C39" s="5" t="n">
        <v>1646292</v>
      </c>
      <c r="F39" s="5" t="n">
        <v>1646318</v>
      </c>
    </row>
    <row r="40">
      <c r="A40" s="4" t="inlineStr">
        <is>
          <t>Common shares issued upon exercise of stock options, shares</t>
        </is>
      </c>
      <c r="B40" s="5" t="n">
        <v>327500</v>
      </c>
    </row>
    <row r="41">
      <c r="A41" s="4" t="inlineStr">
        <is>
          <t>Common shares issued upon exercise of stock options, amount</t>
        </is>
      </c>
      <c r="B41" s="6" t="n">
        <v>33</v>
      </c>
      <c r="C41" s="5" t="n">
        <v>566217</v>
      </c>
      <c r="F41" s="5" t="n">
        <v>566250</v>
      </c>
    </row>
    <row r="42">
      <c r="A42" s="4" t="inlineStr">
        <is>
          <t>Common shares issued upon vesting of restricted stock units, shares</t>
        </is>
      </c>
      <c r="B42" s="5" t="n">
        <v>101557</v>
      </c>
    </row>
    <row r="43">
      <c r="A43" s="4" t="inlineStr">
        <is>
          <t>Common shares issued upon vesting of restricted stock units, amount</t>
        </is>
      </c>
      <c r="B43" s="6" t="n">
        <v>10</v>
      </c>
      <c r="C43" s="5" t="n">
        <v>-10</v>
      </c>
      <c r="F43" s="5" t="n">
        <v>0</v>
      </c>
    </row>
    <row r="44">
      <c r="A44" s="4" t="inlineStr">
        <is>
          <t>Share-based compensation expense</t>
        </is>
      </c>
      <c r="C44" s="5" t="n">
        <v>1562686</v>
      </c>
      <c r="F44" s="5" t="n">
        <v>1562686</v>
      </c>
    </row>
    <row r="45">
      <c r="A45" s="4" t="inlineStr">
        <is>
          <t>Net unrealized gain on short-term investments</t>
        </is>
      </c>
      <c r="E45" s="5" t="n">
        <v>6606</v>
      </c>
      <c r="F45" s="5" t="n">
        <v>6606</v>
      </c>
    </row>
    <row r="46">
      <c r="A46" s="4" t="inlineStr">
        <is>
          <t>Net loss for the period</t>
        </is>
      </c>
      <c r="B46" s="4" t="inlineStr">
        <is>
          <t xml:space="preserve"> </t>
        </is>
      </c>
      <c r="C46" s="4" t="inlineStr">
        <is>
          <t xml:space="preserve"> </t>
        </is>
      </c>
      <c r="D46" s="5" t="n">
        <v>-9024333</v>
      </c>
      <c r="E46" s="4" t="inlineStr">
        <is>
          <t xml:space="preserve"> </t>
        </is>
      </c>
      <c r="F46" s="5" t="n">
        <v>-9024333</v>
      </c>
    </row>
    <row r="47">
      <c r="A47" s="4" t="inlineStr">
        <is>
          <t>Ending balance, shares at Sep. 30, 2020</t>
        </is>
      </c>
      <c r="B47" s="5" t="n">
        <v>37109317</v>
      </c>
    </row>
    <row r="48">
      <c r="A48" s="4" t="inlineStr">
        <is>
          <t>Ending balance, amount at Sep. 30, 2020</t>
        </is>
      </c>
      <c r="B48" s="6" t="n">
        <v>3711</v>
      </c>
      <c r="C48" s="5" t="n">
        <v>69180916</v>
      </c>
      <c r="D48" s="5" t="n">
        <v>-21754157</v>
      </c>
      <c r="E48" s="5" t="n">
        <v>6606</v>
      </c>
      <c r="F48" s="5" t="n">
        <v>47437076</v>
      </c>
    </row>
    <row r="49">
      <c r="A49" s="4" t="inlineStr">
        <is>
          <t>Beginning balance, shares at Jun. 30, 2020</t>
        </is>
      </c>
      <c r="B49" s="5" t="n">
        <v>34361591</v>
      </c>
    </row>
    <row r="50">
      <c r="A50" s="4" t="inlineStr">
        <is>
          <t>Beginning balance, amount at Jun. 30, 2020</t>
        </is>
      </c>
      <c r="B50" s="6" t="n">
        <v>3436</v>
      </c>
      <c r="C50" s="5" t="n">
        <v>54972797</v>
      </c>
      <c r="D50" s="5" t="n">
        <v>-17892302</v>
      </c>
      <c r="E50" s="5" t="n">
        <v>0</v>
      </c>
      <c r="F50" s="5" t="n">
        <v>37083931</v>
      </c>
    </row>
    <row r="51">
      <c r="A51" s="4" t="inlineStr">
        <is>
          <t>Common shares issued upon exercise of warrants at $3.00 per share, shares</t>
        </is>
      </c>
      <c r="B51" s="5" t="n">
        <v>102621</v>
      </c>
    </row>
    <row r="52">
      <c r="A52" s="4" t="inlineStr">
        <is>
          <t>Common shares issued upon exercise of warrants at $3.00 per share, amount</t>
        </is>
      </c>
      <c r="B52" s="6" t="n">
        <v>10</v>
      </c>
      <c r="C52" s="5" t="n">
        <v>295029</v>
      </c>
      <c r="F52" s="5" t="n">
        <v>295039</v>
      </c>
    </row>
    <row r="53">
      <c r="A53" s="4" t="inlineStr">
        <is>
          <t>Common shares issued upon exercise of warrants at $5.00 per share, shares</t>
        </is>
      </c>
      <c r="B53" s="5" t="n">
        <v>1742870</v>
      </c>
    </row>
    <row r="54">
      <c r="A54" s="4" t="inlineStr">
        <is>
          <t>Common shares issued upon exercise of warrants at $5.00 per share, amount</t>
        </is>
      </c>
      <c r="B54" s="6" t="n">
        <v>174</v>
      </c>
      <c r="C54" s="5" t="n">
        <v>8365542</v>
      </c>
      <c r="F54" s="5" t="n">
        <v>8365716</v>
      </c>
    </row>
    <row r="55">
      <c r="A55" s="4" t="inlineStr">
        <is>
          <t>Common shares issued upon exercise of warrants at $6.00 per share, shares</t>
        </is>
      </c>
      <c r="B55" s="5" t="n">
        <v>675000</v>
      </c>
    </row>
    <row r="56">
      <c r="A56" s="4" t="inlineStr">
        <is>
          <t>Common shares issued upon exercise of warrants at $6.00 per share, amount</t>
        </is>
      </c>
      <c r="B56" s="6" t="n">
        <v>68</v>
      </c>
      <c r="C56" s="5" t="n">
        <v>3847432</v>
      </c>
      <c r="F56" s="5" t="n">
        <v>3847500</v>
      </c>
    </row>
    <row r="57">
      <c r="A57" s="4" t="inlineStr">
        <is>
          <t>Common shares issued upon exercise of warrants at $6.50 per share, shares</t>
        </is>
      </c>
      <c r="B57" s="5" t="n">
        <v>177986</v>
      </c>
    </row>
    <row r="58">
      <c r="A58" s="4" t="inlineStr">
        <is>
          <t>Common shares issued upon exercise of warrants at $6.50 per share, amount</t>
        </is>
      </c>
      <c r="B58" s="6" t="n">
        <v>18</v>
      </c>
      <c r="C58" s="5" t="n">
        <v>1102295</v>
      </c>
      <c r="F58" s="5" t="n">
        <v>1102313</v>
      </c>
    </row>
    <row r="59">
      <c r="A59" s="4" t="inlineStr">
        <is>
          <t>Common shares issued upon exercise of stock options, shares</t>
        </is>
      </c>
      <c r="B59" s="5" t="n">
        <v>34250</v>
      </c>
    </row>
    <row r="60">
      <c r="A60" s="4" t="inlineStr">
        <is>
          <t>Common shares issued upon exercise of stock options, amount</t>
        </is>
      </c>
      <c r="B60" s="6" t="n">
        <v>3</v>
      </c>
      <c r="C60" s="5" t="n">
        <v>51372</v>
      </c>
      <c r="F60" s="5" t="n">
        <v>51375</v>
      </c>
    </row>
    <row r="61">
      <c r="A61" s="4" t="inlineStr">
        <is>
          <t>Common shares issued upon vesting of restricted stock units, shares</t>
        </is>
      </c>
      <c r="B61" s="5" t="n">
        <v>14999</v>
      </c>
    </row>
    <row r="62">
      <c r="A62" s="4" t="inlineStr">
        <is>
          <t>Common shares issued upon vesting of restricted stock units, amount</t>
        </is>
      </c>
      <c r="B62" s="6" t="n">
        <v>2</v>
      </c>
      <c r="C62" s="5" t="n">
        <v>-2</v>
      </c>
      <c r="F62" s="5" t="n">
        <v>0</v>
      </c>
    </row>
    <row r="63">
      <c r="A63" s="4" t="inlineStr">
        <is>
          <t>Share-based compensation expense</t>
        </is>
      </c>
      <c r="C63" s="5" t="n">
        <v>546451</v>
      </c>
      <c r="F63" s="5" t="n">
        <v>546451</v>
      </c>
    </row>
    <row r="64">
      <c r="A64" s="4" t="inlineStr">
        <is>
          <t>Net unrealized gain on short-term investments</t>
        </is>
      </c>
      <c r="E64" s="5" t="n">
        <v>6606</v>
      </c>
      <c r="F64" s="5" t="n">
        <v>6606</v>
      </c>
    </row>
    <row r="65">
      <c r="A65" s="4" t="inlineStr">
        <is>
          <t>Net loss for the period</t>
        </is>
      </c>
      <c r="B65" s="4" t="inlineStr">
        <is>
          <t xml:space="preserve"> </t>
        </is>
      </c>
      <c r="C65" s="4" t="inlineStr">
        <is>
          <t xml:space="preserve"> </t>
        </is>
      </c>
      <c r="D65" s="5" t="n">
        <v>-3861855</v>
      </c>
      <c r="E65" s="4" t="inlineStr">
        <is>
          <t xml:space="preserve"> </t>
        </is>
      </c>
      <c r="F65" s="5" t="n">
        <v>-3861855</v>
      </c>
    </row>
    <row r="66">
      <c r="A66" s="4" t="inlineStr">
        <is>
          <t>Ending balance, shares at Sep. 30, 2020</t>
        </is>
      </c>
      <c r="B66" s="5" t="n">
        <v>37109317</v>
      </c>
    </row>
    <row r="67">
      <c r="A67" s="4" t="inlineStr">
        <is>
          <t>Ending balance, amount at Sep. 30, 2020</t>
        </is>
      </c>
      <c r="B67" s="6" t="n">
        <v>3711</v>
      </c>
      <c r="C67" s="6" t="n">
        <v>69180916</v>
      </c>
      <c r="D67" s="6" t="n">
        <v>-21754157</v>
      </c>
      <c r="E67" s="6" t="n">
        <v>6606</v>
      </c>
      <c r="F67" s="6" t="n">
        <v>474370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Royalties</t>
        </is>
      </c>
      <c r="B4" s="6" t="n">
        <v>36973</v>
      </c>
      <c r="C4" s="6" t="n">
        <v>9915</v>
      </c>
      <c r="D4" s="6" t="n">
        <v>90440</v>
      </c>
      <c r="E4" s="6" t="n">
        <v>16634</v>
      </c>
    </row>
    <row r="5">
      <c r="A5" s="4" t="inlineStr">
        <is>
          <t>Purchase commitment</t>
        </is>
      </c>
      <c r="B5" s="6" t="n">
        <v>500000</v>
      </c>
      <c r="D5" s="6" t="n">
        <v>5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0</t>
        </is>
      </c>
      <c r="C2" s="2" t="inlineStr">
        <is>
          <t>Sep. 30, 2019</t>
        </is>
      </c>
    </row>
    <row r="3">
      <c r="A3" s="4" t="inlineStr">
        <is>
          <t>Officer and Stockholder [Member]</t>
        </is>
      </c>
    </row>
    <row r="4">
      <c r="A4" s="4" t="inlineStr">
        <is>
          <t>Payment to related party during period</t>
        </is>
      </c>
      <c r="B4" s="6" t="n">
        <v>13500</v>
      </c>
      <c r="C4" s="6" t="n">
        <v>13500</v>
      </c>
    </row>
    <row r="5">
      <c r="A5" s="4" t="inlineStr">
        <is>
          <t>V3 [Member] | Services [Member]</t>
        </is>
      </c>
    </row>
    <row r="6">
      <c r="A6" s="4" t="inlineStr">
        <is>
          <t>Payment to related party during period</t>
        </is>
      </c>
      <c r="B6" s="5" t="n">
        <v>60000</v>
      </c>
    </row>
    <row r="7">
      <c r="A7" s="4" t="inlineStr">
        <is>
          <t>V3 [Member] | Bonus [Member]</t>
        </is>
      </c>
    </row>
    <row r="8">
      <c r="A8" s="4" t="inlineStr">
        <is>
          <t>Payment to related party during period</t>
        </is>
      </c>
      <c r="B8" s="6" t="n">
        <v>17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9024333</v>
      </c>
      <c r="C4" s="6" t="n">
        <v>-5782059</v>
      </c>
    </row>
    <row r="5">
      <c r="A5" s="3" t="inlineStr">
        <is>
          <t>Adjustments to reconcile net loss to net cash used in operating activities:</t>
        </is>
      </c>
    </row>
    <row r="6">
      <c r="A6" s="4" t="inlineStr">
        <is>
          <t>Depreciation and amortization</t>
        </is>
      </c>
      <c r="B6" s="5" t="n">
        <v>90885</v>
      </c>
      <c r="C6" s="5" t="n">
        <v>20949</v>
      </c>
    </row>
    <row r="7">
      <c r="A7" s="4" t="inlineStr">
        <is>
          <t>Warranty provision</t>
        </is>
      </c>
      <c r="B7" s="5" t="n">
        <v>17013</v>
      </c>
      <c r="C7" s="5" t="n">
        <v>10776</v>
      </c>
    </row>
    <row r="8">
      <c r="A8" s="4" t="inlineStr">
        <is>
          <t>Inventory obsolescense</t>
        </is>
      </c>
      <c r="B8" s="5" t="n">
        <v>0</v>
      </c>
      <c r="C8" s="5" t="n">
        <v>-130591</v>
      </c>
    </row>
    <row r="9">
      <c r="A9" s="4" t="inlineStr">
        <is>
          <t>Non-cash lease expense</t>
        </is>
      </c>
      <c r="B9" s="5" t="n">
        <v>90534</v>
      </c>
      <c r="C9" s="5" t="n">
        <v>50957</v>
      </c>
    </row>
    <row r="10">
      <c r="A10" s="4" t="inlineStr">
        <is>
          <t>Share-based compensation</t>
        </is>
      </c>
      <c r="B10" s="5" t="n">
        <v>1562686</v>
      </c>
      <c r="C10" s="5" t="n">
        <v>1074555</v>
      </c>
    </row>
    <row r="11">
      <c r="A11" s="4" t="inlineStr">
        <is>
          <t>Provision for doubtful accounts</t>
        </is>
      </c>
      <c r="B11" s="5" t="n">
        <v>10140</v>
      </c>
      <c r="C11" s="5" t="n">
        <v>0</v>
      </c>
    </row>
    <row r="12">
      <c r="A12" s="3" t="inlineStr">
        <is>
          <t>Changes in assets and liabilities:</t>
        </is>
      </c>
    </row>
    <row r="13">
      <c r="A13" s="4" t="inlineStr">
        <is>
          <t>Accounts receivable</t>
        </is>
      </c>
      <c r="B13" s="5" t="n">
        <v>-984915</v>
      </c>
      <c r="C13" s="5" t="n">
        <v>-91109</v>
      </c>
    </row>
    <row r="14">
      <c r="A14" s="4" t="inlineStr">
        <is>
          <t>Inventories</t>
        </is>
      </c>
      <c r="B14" s="5" t="n">
        <v>293547</v>
      </c>
      <c r="C14" s="5" t="n">
        <v>-1685059</v>
      </c>
    </row>
    <row r="15">
      <c r="A15" s="4" t="inlineStr">
        <is>
          <t>Prepaid expenses and other current assets</t>
        </is>
      </c>
      <c r="B15" s="5" t="n">
        <v>-49864</v>
      </c>
      <c r="C15" s="5" t="n">
        <v>29705</v>
      </c>
    </row>
    <row r="16">
      <c r="A16" s="4" t="inlineStr">
        <is>
          <t>Accounts payable</t>
        </is>
      </c>
      <c r="B16" s="5" t="n">
        <v>354818</v>
      </c>
      <c r="C16" s="5" t="n">
        <v>508457</v>
      </c>
    </row>
    <row r="17">
      <c r="A17" s="4" t="inlineStr">
        <is>
          <t>Operating lease liability</t>
        </is>
      </c>
      <c r="B17" s="5" t="n">
        <v>-94962</v>
      </c>
      <c r="C17" s="5" t="n">
        <v>-34035</v>
      </c>
    </row>
    <row r="18">
      <c r="A18" s="4" t="inlineStr">
        <is>
          <t>Customer deposits</t>
        </is>
      </c>
      <c r="B18" s="5" t="n">
        <v>-215581</v>
      </c>
      <c r="C18" s="5" t="n">
        <v>238510</v>
      </c>
    </row>
    <row r="19">
      <c r="A19" s="4" t="inlineStr">
        <is>
          <t>Accrued liabilities and other</t>
        </is>
      </c>
      <c r="B19" s="5" t="n">
        <v>254544</v>
      </c>
      <c r="C19" s="5" t="n">
        <v>76669</v>
      </c>
    </row>
    <row r="20">
      <c r="A20" s="4" t="inlineStr">
        <is>
          <t>Deferred compensation</t>
        </is>
      </c>
      <c r="B20" s="5" t="n">
        <v>0</v>
      </c>
      <c r="C20" s="5" t="n">
        <v>-96000</v>
      </c>
    </row>
    <row r="21">
      <c r="A21" s="4" t="inlineStr">
        <is>
          <t>Warranty settlement</t>
        </is>
      </c>
      <c r="B21" s="5" t="n">
        <v>2398</v>
      </c>
      <c r="C21" s="5" t="n">
        <v>0</v>
      </c>
    </row>
    <row r="22">
      <c r="A22" s="4" t="inlineStr">
        <is>
          <t>Deferred revenue</t>
        </is>
      </c>
      <c r="B22" s="5" t="n">
        <v>-200</v>
      </c>
      <c r="C22" s="5" t="n">
        <v>2288</v>
      </c>
    </row>
    <row r="23">
      <c r="A23" s="4" t="inlineStr">
        <is>
          <t>Net cash used in operating activities</t>
        </is>
      </c>
      <c r="B23" s="5" t="n">
        <v>-7693290</v>
      </c>
      <c r="C23" s="5" t="n">
        <v>-5805987</v>
      </c>
    </row>
    <row r="24">
      <c r="A24" s="3" t="inlineStr">
        <is>
          <t>Cash Flows From Investing Activities:</t>
        </is>
      </c>
    </row>
    <row r="25">
      <c r="A25" s="4" t="inlineStr">
        <is>
          <t>Purchase of short-term investments</t>
        </is>
      </c>
      <c r="B25" s="5" t="n">
        <v>-24979511</v>
      </c>
      <c r="C25" s="5" t="n">
        <v>0</v>
      </c>
    </row>
    <row r="26">
      <c r="A26" s="4" t="inlineStr">
        <is>
          <t>Capital expenditures for property and equipment</t>
        </is>
      </c>
      <c r="B26" s="5" t="n">
        <v>-202432</v>
      </c>
      <c r="C26" s="5" t="n">
        <v>-197873</v>
      </c>
    </row>
    <row r="27">
      <c r="A27" s="4" t="inlineStr">
        <is>
          <t>Investment in patents and trademarks</t>
        </is>
      </c>
      <c r="B27" s="5" t="n">
        <v>-101266</v>
      </c>
      <c r="C27" s="5" t="n">
        <v>-95536</v>
      </c>
    </row>
    <row r="28">
      <c r="A28" s="4" t="inlineStr">
        <is>
          <t>Long-term deposits</t>
        </is>
      </c>
      <c r="B28" s="5" t="n">
        <v>0</v>
      </c>
      <c r="C28" s="5" t="n">
        <v>-11169</v>
      </c>
    </row>
    <row r="29">
      <c r="A29" s="4" t="inlineStr">
        <is>
          <t>Net cash used in investing activities</t>
        </is>
      </c>
      <c r="B29" s="5" t="n">
        <v>-25283209</v>
      </c>
      <c r="C29" s="5" t="n">
        <v>-304578</v>
      </c>
    </row>
    <row r="30">
      <c r="A30" s="3" t="inlineStr">
        <is>
          <t>Cash Flows From Financing Activities:</t>
        </is>
      </c>
    </row>
    <row r="31">
      <c r="A31" s="4" t="inlineStr">
        <is>
          <t>Sale of common stock and warrants</t>
        </is>
      </c>
      <c r="B31" s="5" t="n">
        <v>12400002</v>
      </c>
      <c r="C31" s="5" t="n">
        <v>12499994</v>
      </c>
    </row>
    <row r="32">
      <c r="A32" s="4" t="inlineStr">
        <is>
          <t>Offering costs paid on sale of common stock and warrants</t>
        </is>
      </c>
      <c r="B32" s="5" t="n">
        <v>-732796</v>
      </c>
      <c r="C32" s="5" t="n">
        <v>-1148780</v>
      </c>
    </row>
    <row r="33">
      <c r="A33" s="4" t="inlineStr">
        <is>
          <t>Proceeds from exercise of warrants</t>
        </is>
      </c>
      <c r="B33" s="5" t="n">
        <v>24479654</v>
      </c>
      <c r="C33" s="5" t="n">
        <v>1632285</v>
      </c>
    </row>
    <row r="34">
      <c r="A34" s="4" t="inlineStr">
        <is>
          <t>Offering costs paid on exercise of warrants</t>
        </is>
      </c>
      <c r="B34" s="5" t="n">
        <v>-1016645</v>
      </c>
      <c r="C34" s="5" t="n">
        <v>0</v>
      </c>
    </row>
    <row r="35">
      <c r="A35" s="4" t="inlineStr">
        <is>
          <t>Proceeds from exercise of stock options</t>
        </is>
      </c>
      <c r="B35" s="5" t="n">
        <v>566250</v>
      </c>
      <c r="C35" s="5" t="n">
        <v>30000</v>
      </c>
    </row>
    <row r="36">
      <c r="A36" s="4" t="inlineStr">
        <is>
          <t>Proceeds from bank note</t>
        </is>
      </c>
      <c r="B36" s="5" t="n">
        <v>414362</v>
      </c>
      <c r="C36" s="5" t="n">
        <v>0</v>
      </c>
    </row>
    <row r="37">
      <c r="A37" s="4" t="inlineStr">
        <is>
          <t>Net cash provided by financing activities</t>
        </is>
      </c>
      <c r="B37" s="5" t="n">
        <v>36110827</v>
      </c>
      <c r="C37" s="5" t="n">
        <v>13013499</v>
      </c>
    </row>
    <row r="38">
      <c r="A38" s="4" t="inlineStr">
        <is>
          <t>Net increase in cash and cash equivalents</t>
        </is>
      </c>
      <c r="B38" s="5" t="n">
        <v>3134328</v>
      </c>
      <c r="C38" s="5" t="n">
        <v>6902934</v>
      </c>
    </row>
    <row r="39">
      <c r="A39" s="4" t="inlineStr">
        <is>
          <t>Cash and cash equivalents, beginning of period</t>
        </is>
      </c>
      <c r="B39" s="5" t="n">
        <v>16983864</v>
      </c>
      <c r="C39" s="5" t="n">
        <v>12358896</v>
      </c>
    </row>
    <row r="40">
      <c r="A40" s="4" t="inlineStr">
        <is>
          <t>Cash and cash equivalents, end of period</t>
        </is>
      </c>
      <c r="B40" s="5" t="n">
        <v>20118192</v>
      </c>
      <c r="C40" s="5" t="n">
        <v>19261830</v>
      </c>
    </row>
    <row r="41">
      <c r="A41" s="3" t="inlineStr">
        <is>
          <t>Supplemental Disclosure of Non-Cash Investing and Financing Activities:</t>
        </is>
      </c>
    </row>
    <row r="42">
      <c r="A42" s="4" t="inlineStr">
        <is>
          <t>Change in unrealized gain on short-term investments</t>
        </is>
      </c>
      <c r="B42" s="5" t="n">
        <v>6606</v>
      </c>
      <c r="C42" s="5" t="n">
        <v>0</v>
      </c>
    </row>
    <row r="43">
      <c r="A43" s="4" t="inlineStr">
        <is>
          <t>Right-of-use assets and liabilites recorded during period</t>
        </is>
      </c>
      <c r="B43" s="5" t="n">
        <v>0</v>
      </c>
      <c r="C43" s="5" t="n">
        <v>341000</v>
      </c>
    </row>
    <row r="44">
      <c r="A44" s="4" t="inlineStr">
        <is>
          <t>Issuance costs relating to warrants issued to public offering selling agent</t>
        </is>
      </c>
      <c r="B44" s="6" t="n">
        <v>0</v>
      </c>
      <c r="C44" s="6" t="n">
        <v>2058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SUMMARY OF SIGNIFICANT ACCOUNTING POLICIES</t>
        </is>
      </c>
      <c r="B4" s="4" t="inlineStr">
        <is>
          <t xml:space="preserve">Organization and Business Description Wrap Technologies, Inc., a Delaware
corporation (the “ Company we us our Common Stock Nasdaq Basis of Presentation and Use of
Estimates The Company’s unaudited interim financial
statements and related notes included herein have been prepared in accordance with accounting principles generally accepted in
the United States of America (“ US GAAP SEC The preparation of financial statements
in conformity with US GAAP requires management to make estimates and assumptions (e.g., stock-based compensation valuation, allowance
for doubtful accounts, valuation of inventory and intangible assets, warranty reserve, accrued costs and recognition and measurement
of contingencie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 Where necessary, the prior year’s
information has been reclassified to conform to the current year presentation. Concentrations of Risk and Uncertainties Credit Risk Concentrations of Accounts Receivable
and Revenue Concentration of Suppliers Impact of COVID-19 COVID-19 Cash and Cash Equivalents The Company considers all highly liquid
investments purchased with original maturities of three months or less from the purchase date to be cash equivalents. Cash equivalents
consist primarily of amounts invested in Money Market Funds and United States (“U.S.”) Treasury bills and are stated
at fair value. Short-Term Investments The Company’s short-term investments
consist of U.S. Treasury bills with original maturities beyond three months at the date of purchase and one year or less from
the balance sheet date. As of September 30, 2020, all of the Company’s short-term investments were classified as available-for-sale
and are carried at estimated fair value with any unrealized gains and losses, unrelated to credit loss factors, included in other
comprehensive (loss) income in our condensed statements of stockholders’ equity. We
adopted ASC Topic 326 issued
by the FASB effective
January 1, 2020, and applied the credit loss guidance related to short-term investments prospectively as we had no historical short-term
investments . Because we do not have any history of losses for our short-term investments, o We
did not record a credit loss reserve for short-term investments during the quarter ended September 30, 2020. Stock-Based Compensation The Company follows the fair value recognition
provisions issued by FASB in ASC Topic 718, Stock Compensation ASC 718 ASU The grant date fair value of stock options is determined using the Black-Scholes
option-pricing model. The Black-Scholes option-pricing
model requires inputs including the market price of the Company’s Common Stock on the date of grant, the term that the stock
options are expected to be outstanding, the implied stock volatilities of several publicly-traded peers over the expected term
of stock options, risk-free interest rate and expected dividend. Each of these inputs is subjective and generally requires significant
judgment to determine. The grant date fair value of restricted stock units is based upon the market price of the Company’s
Common Stock on the date of the grant. The fair value of stock-based compensation is amortized to compensation expense over the
vesting term. Revenue Recognition In May 2014, the FASB issued ASU 2014-09,
Revenue from Contracts with Customers (“ ASU 2014-09 ASC 340-40 Topic 606 Accounts Receivable and Allowance
for Doubtful Accounts The Company’s expected loss allowance
methodology for accounts receivable is developed using historical collection experience, when available any published or estimated
credit default rates for entities that represent our customer base, current and future economic and market conditions and a review
of the current status of customers' trade accounts receivables. Additionally, specific allowanc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There was no allowance for doubtful
accounts recorded at December 31, 2019. At September 30, 2020 the Company had an allowance of $10,140 resulting in part from global
uncertainty resulting from the COVID-19 virus. If a major customer’s creditworthiness deteriorates, or actual defaults exceed
our historical experience, such allowance estimates could change and impact our future reported financial results. Inventories Inventories are valued at the lower
of cost or net realizable value. The cost of substantially all the Company’s inventory is determined by the FIFO cost method.
Inventory is comprised of raw materials, assemblies and finished products intended for sale to customers . 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7,615,959 shares of Common Stock were outstanding
at September 30, 2020. These securities are not included in the computation of diluted net loss per common share for the periods
presented as their inclusion would be antidilutive due to losses incurred by the Company. Income Taxes Until its conversion to a corporation
on March 31, 2017, the Company was treated as a partnership for federal and state income tax purposes and did not incur income
taxes. Instead, its losses were included in the income tax returns of the member partners. No income tax expense was recorded for
period ended September 30, 2020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Recent Issued Accounting Guidance Adopted the First Quarter of 2020: In August 2018, the FASB issued ASU
No. 2018-13, Fair Value Measurement (“ Topic 820 In June 2016, the FASB issued ASU No.
2016-13, Financial Instruments - Credit Losses (Topic 326): . Other Pronouncements: In December 2019, the FASB
issued Accounting Standards Update 2019-12, Income Taxes (Topic ): Simplifying the Accounting for Income
Taxes ASU 2019-12 The Company has reviewed other recently
issued, but not yet effective, accounting pronouncements and does not believe the future adoptions of any such pronouncements will
be expected to cause a material impact on its financial condition or the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AND PRODUCT COSTS</t>
        </is>
      </c>
      <c r="B1" s="2" t="inlineStr">
        <is>
          <t>9 Months Ended</t>
        </is>
      </c>
    </row>
    <row r="2">
      <c r="B2" s="2" t="inlineStr">
        <is>
          <t>Sep. 30, 2020</t>
        </is>
      </c>
    </row>
    <row r="3">
      <c r="A3" s="3" t="inlineStr">
        <is>
          <t>Revenues:</t>
        </is>
      </c>
    </row>
    <row r="4">
      <c r="A4" s="4" t="inlineStr">
        <is>
          <t>REVENUE AND PRODUCT COSTS</t>
        </is>
      </c>
      <c r="B4" s="4" t="inlineStr">
        <is>
          <t xml:space="preserve">The Company enters into contracts that
include various combinations of products, accessories and services, such as training, each of which are generally distinct and
are accounted for as separate performance obligations. A performance obligation is a promise
in a contract to transfer a distinct good or service to a customer and is the unit of account in Topic 606. For contracts with
a single performance obligation, the entire transaction price is allocated to the single performance obligation. For contracts
with multiple performance obligations, the Company allocates the contract transaction price to each performance obligation using
the Company’s estimate of the standalone selling price (“ SSP Performance obligations to deliver products
and accessories are generally satisfied at the point in time the Company ships the product, as this is when the customer obtains
control of the asset under our standard terms and conditions. Periodically, certain customers request bill and hold transactions
for future delivery as scheduled and designated by them. In such cases, revenue is not recognized until after control, title and
risk of ownership has transferred which is generally when the customer has requested such transaction under normal billing and
payment terms and has been notified that the product (i) has been completed according to customer specifications, (ii) has passed
our quality control inspections, and (iii) has been tagged and packed for shipment, separated from our inventory and ready for
physical transfer to the customer. The value associated with custodial storage services is deemed immaterial in the context
of such contracts and in total, and accordingly, none of the transaction price is allocated to such service. The Company has elected to recognize
shipping costs as an expense in cost of revenue when control has transferred to the customer. The revenue and cost of training
associated with a customer contract are recognized when the training is completed, generally following delivery of related product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At September 30, 2020 the Company
had deferred revenue of $2,484 related to future training and extended warranties. The Company may also receive consideration,
per terms of a contract, from customers prior to transferring goods to the customer. The Company records customer deposits as a
contract liability. The Company recognizes an asset if there
are incremental costs of obtaining a contract with a customer such as commissions. These costs are ascribed to or allocated to
the underlying performance obligations in the contract and amortized consistent with the recognition timing of the revenue for
any such underlying performance obligations. The Company had no such assets at September 30, 2020 and December 31, 2019. The Company
will apply the practical expedient to expense any sales commissions related to performance obligations with an amortization of
one year or less when incurred within selling, general and administrative expense. Estimated costs for the Company’s
standard one-year warranty are charged to cost of products sold when revenue is recorded for the related product. Royalties are
also charged to cost of products sol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 Owned, at Fair Value [Abstract]</t>
        </is>
      </c>
    </row>
    <row r="4">
      <c r="A4" s="4" t="inlineStr">
        <is>
          <t>FINANCIAL INSTRUMENTS</t>
        </is>
      </c>
      <c r="B4" s="4" t="inlineStr">
        <is>
          <t xml:space="preserve">Assets and liabilities recorded at fair
value on a recurring basis in the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The Company’s cash equivalent
Money Market Funds and short-term investments consisting of U.S. Treasury bill securities are classified as Level 1 because
they are valued using quoted market prices. The following tables show the Company’s
cash and cash equivalents, Money Market Funds and short-term investments by significant investment category as of September
30, 2020. The Company only had cash and cash equivalents, including Money Market Funds of $16,618,498 at December 31, 2019 all
which were considered Level 1.
As of September 30, 2020
Adjusted Unrealized Unrealized Market
Cost Gains Losses Value
Level 1:
Money Market Funds $ 6,534,798 $ - $ - $ 6,534,798
U.S. Treasury securities considered cash equivalents 9,999,125 - - 9,999,125
U.S. Treasury securities in short-term investments 24,979,511 6,606 24,986,117
Total Financial Assets $ 41,513,434 $ 6,606 $ - $ 41,520,040 The Company did not recognize any credit
losses related to available-for-sale investments for the first nine months of 2020 and 2019. All of the Company’s U.S. Treasury
debt securities classified as available for sale as of September 30, 2020, have maturities within one year. The Company may sell certain of its
short-term investments prior to their stated maturities for reasons including, but not limited to, managing liquidity, credit risk,
duration and asset allocation. There were no liabilities measured at
fair value on a recurring basis as of September 30, 2020 and December 31, 2019. There have been no transfers between fair
value measurement levels during the nine months ended September 30, 2020 and 2019. In addition, there were no assets or liabilities
measured at fair value on a non-recurring basis as of September 30, 2020 and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00:19Z</dcterms:created>
  <dcterms:modified xmlns:dcterms="http://purl.org/dc/terms/" xmlns:xsi="http://www.w3.org/2001/XMLSchema-instance" xsi:type="dcterms:W3CDTF">2020-10-29T16:00:19Z</dcterms:modified>
</cp:coreProperties>
</file>